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BALANCE SHEETS" sheetId="3" r:id="rId3"/>
    <s:sheet name="CONSOLIDATED BALANCE SHEETS (Pa" sheetId="4" r:id="rId4"/>
    <s:sheet name="CONSOLIDATED STATEMENTS OF CASH" sheetId="5" r:id="rId5"/>
    <s:sheet name="CONSOLIDATED STATEMENTS OF CHAN" sheetId="6" r:id="rId6"/>
    <s:sheet name="CONSOLIDATED STATEMENTS OF CHA7" sheetId="7" r:id="rId7"/>
    <s:sheet name="SUMMARY OF SIGNIFICANT ACCOUNTI" sheetId="8" r:id="rId8"/>
    <s:sheet name="DIVIDENDS DECLARED PER SHARE" sheetId="9" r:id="rId9"/>
    <s:sheet name="SEGMENT INFORMATION" sheetId="10" r:id="rId10"/>
    <s:sheet name="DEBT AND FINANCING ARRANGEMENTS" sheetId="11" r:id="rId11"/>
    <s:sheet name="COMMON STOCK AND PREFERRED STOC" sheetId="12" r:id="rId12"/>
    <s:sheet name="REGULATORY MATTERS" sheetId="13" r:id="rId13"/>
    <s:sheet name="ENVIRONMENTAL MATTERS" sheetId="14" r:id="rId14"/>
    <s:sheet name="INCOME TAXES" sheetId="15" r:id="rId15"/>
    <s:sheet name="RETIREMENT BENEFIT OBLIGATIONS" sheetId="16" r:id="rId16"/>
    <s:sheet name="SUMMARY OF SIGNIFICANT ACCOUN17" sheetId="17" r:id="rId17"/>
    <s:sheet name="SUMMARY OF SIGNIFICANT ACCOUN18" sheetId="18" r:id="rId18"/>
    <s:sheet name="DIVIDENDS DECLARED PER SHARE (T" sheetId="19" r:id="rId19"/>
    <s:sheet name="SEGMENT INFORMATION (Tables)" sheetId="20" r:id="rId20"/>
    <s:sheet name="DEBT AND FINANCING ARRANGEMEN21" sheetId="21" r:id="rId21"/>
    <s:sheet name="COMMON STOCK AND PREFERRED ST22" sheetId="22" r:id="rId22"/>
    <s:sheet name="ENVIRONMENTAL MATTERS (Tables)" sheetId="23" r:id="rId23"/>
    <s:sheet name="RETIREMENT BENEFIT OBLIGATIONS " sheetId="24" r:id="rId24"/>
    <s:sheet name="Summary of Significant Accoun25" sheetId="25" r:id="rId25"/>
    <s:sheet name="Allowance for Doubtful Accounts" sheetId="26" r:id="rId26"/>
    <s:sheet name="Components of Accrued Revenue (" sheetId="27" r:id="rId27"/>
    <s:sheet name="Exchange Gas Receivable (Detail" sheetId="28" r:id="rId28"/>
    <s:sheet name="Components of Gas Inventory (De" sheetId="29" r:id="rId29"/>
    <s:sheet name="Regulatory Assets (Detail)" sheetId="30" r:id="rId30"/>
    <s:sheet name="Regulatory Liabilities (Detail)" sheetId="31" r:id="rId31"/>
    <s:sheet name="Fair Value Amount of Derivative" sheetId="32" r:id="rId32"/>
    <s:sheet name="Regulatory Assets Liabilities a" sheetId="33" r:id="rId33"/>
    <s:sheet name="Energy Supply Obligations (Deta" sheetId="34" r:id="rId34"/>
    <s:sheet name="Dividends Declared Per Share (D" sheetId="35" r:id="rId35"/>
    <s:sheet name="Significant Segment Financial D" sheetId="36" r:id="rId36"/>
    <s:sheet name="Debt and Financing Arrangemen37" sheetId="37" r:id="rId37"/>
    <s:sheet name="Details on Long Term Debt (Deta" sheetId="38" r:id="rId38"/>
    <s:sheet name="Details on Long Term Debt (Pare" sheetId="39" r:id="rId39"/>
    <s:sheet name="Estimated Fair Value of Long Te" sheetId="40" r:id="rId40"/>
    <s:sheet name="Borrowing Limits Amounts Outsta" sheetId="41" r:id="rId41"/>
    <s:sheet name="Common Stock and Preferred St42" sheetId="42" r:id="rId42"/>
    <s:sheet name="Restricted Stock Units Issued (" sheetId="43" r:id="rId43"/>
    <s:sheet name="Regulatory Matters - Additional" sheetId="44" r:id="rId44"/>
    <s:sheet name="Environmental Matters - Additio" sheetId="45" r:id="rId45"/>
    <s:sheet name="Environmental Obligations Recog" sheetId="46" r:id="rId46"/>
    <s:sheet name="Income Taxes - Additional Infor" sheetId="47" r:id="rId47"/>
    <s:sheet name="Key Weighted Average Assumption" sheetId="48" r:id="rId48"/>
    <s:sheet name="Components of Retirement Plan C" sheetId="49" r:id="rId49"/>
    <s:sheet name="Retirement Benefit Obligation50" sheetId="50" r:id="rId50"/>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5</t>
  </si>
  <si>
    <t>Oct. 19,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UTL</t>
  </si>
  <si>
    <t>Entity Registrant Name</t>
  </si>
  <si>
    <t>UNITIL CORP</t>
  </si>
  <si>
    <t>Entity Central Index Key</t>
  </si>
  <si>
    <t>Current Fiscal Year End Date</t>
  </si>
  <si>
    <t>--12-31</t>
  </si>
  <si>
    <t>Entity Filer Category</t>
  </si>
  <si>
    <t>Accelerated Filer</t>
  </si>
  <si>
    <t>Entity Common Stock, Shares Outstanding</t>
  </si>
  <si>
    <t>CONSOLIDATED STATEMENTS OF EARNINGS - USD ($) shares in Millions, $ in Millions</t>
  </si>
  <si>
    <t>3 Months Ended</t>
  </si>
  <si>
    <t>Sep. 30, 2014</t>
  </si>
  <si>
    <t>Operating Revenues</t>
  </si>
  <si>
    <t>Gas</t>
  </si>
  <si>
    <t>Electric</t>
  </si>
  <si>
    <t>Other</t>
  </si>
  <si>
    <t>Total Operating Revenues</t>
  </si>
  <si>
    <t>Operating Expenses</t>
  </si>
  <si>
    <t>Cost of Gas Sales</t>
  </si>
  <si>
    <t>Cost of Electric Sales</t>
  </si>
  <si>
    <t>Operation and Maintenance</t>
  </si>
  <si>
    <t>Depreciation and Amortization</t>
  </si>
  <si>
    <t>Taxes Other Than Income Taxes</t>
  </si>
  <si>
    <t>Total Operating Expenses</t>
  </si>
  <si>
    <t>Operating Income</t>
  </si>
  <si>
    <t>Interest Expense, net</t>
  </si>
  <si>
    <t>Other Expense, net</t>
  </si>
  <si>
    <t>Income Before Income Taxes</t>
  </si>
  <si>
    <t>Income Tax Expense</t>
  </si>
  <si>
    <t>Net Income</t>
  </si>
  <si>
    <t>Net Income Per Common Share (Basic and Diluted)</t>
  </si>
  <si>
    <t>Weighted Average Common Shares Outstanding - (Basic and Diluted)</t>
  </si>
  <si>
    <t>Dividends Declared Per Share of Common Stock</t>
  </si>
  <si>
    <t>CONSOLIDATED BALANCE SHEETS - USD ($) $ in Millions</t>
  </si>
  <si>
    <t>Dec. 31, 2014</t>
  </si>
  <si>
    <t>Current Assets:</t>
  </si>
  <si>
    <t>Cash and Cash Equivalents</t>
  </si>
  <si>
    <t>Accounts Receivable, net</t>
  </si>
  <si>
    <t>Accrued Revenue</t>
  </si>
  <si>
    <t>Exchange Gas Receivable</t>
  </si>
  <si>
    <t>Deferred Income Taxes</t>
  </si>
  <si>
    <t>Gas Inventory</t>
  </si>
  <si>
    <t>Materials and Supplies</t>
  </si>
  <si>
    <t>Prepayments and Other</t>
  </si>
  <si>
    <t>Total Current Assets</t>
  </si>
  <si>
    <t>Utility Plant:</t>
  </si>
  <si>
    <t>Common</t>
  </si>
  <si>
    <t>Construction Work in Progress</t>
  </si>
  <si>
    <t>Total Utility Plant</t>
  </si>
  <si>
    <t>Less: Accumulated Depreciation</t>
  </si>
  <si>
    <t>Net Utility Plant</t>
  </si>
  <si>
    <t>Other Noncurrent Assets:</t>
  </si>
  <si>
    <t>Regulatory Assets</t>
  </si>
  <si>
    <t>Other Assets</t>
  </si>
  <si>
    <t>Total Other Noncurrent Assets</t>
  </si>
  <si>
    <t>TOTAL ASSETS</t>
  </si>
  <si>
    <t>Current Liabilities:</t>
  </si>
  <si>
    <t>Accounts Payable</t>
  </si>
  <si>
    <t>Short-Term Debt</t>
  </si>
  <si>
    <t>Long-Term Debt, Current Portion</t>
  </si>
  <si>
    <t>Energy Supply Obligations</t>
  </si>
  <si>
    <t>Environmental Obligations</t>
  </si>
  <si>
    <t>Interest Payable</t>
  </si>
  <si>
    <t>Regulatory Liabilities</t>
  </si>
  <si>
    <t>Taxes Payable</t>
  </si>
  <si>
    <t>Other Current Liabilities</t>
  </si>
  <si>
    <t>Total Current Liabilities</t>
  </si>
  <si>
    <t>Noncurrent Liabilities:</t>
  </si>
  <si>
    <t>Cost of Removal Obligations</t>
  </si>
  <si>
    <t>Retirement Benefit Obligations</t>
  </si>
  <si>
    <t>Capital Lease Obligations</t>
  </si>
  <si>
    <t>Other Noncurrent Liabilities</t>
  </si>
  <si>
    <t>Total Noncurrent Liabilities</t>
  </si>
  <si>
    <t>Capitalization:</t>
  </si>
  <si>
    <t>Long-Term Debt, Less Current Portion</t>
  </si>
  <si>
    <t>Stockholders' Equity:</t>
  </si>
  <si>
    <t>Common Equity (Authorized: 25,000,000 and Outstanding: 13,982,941, 13,906,964 and 13,916,026 Shares)</t>
  </si>
  <si>
    <t>Retained Earnings</t>
  </si>
  <si>
    <t>Total Common Stock Equity</t>
  </si>
  <si>
    <t>Preferred Stock</t>
  </si>
  <si>
    <t>Total Stockholders' Equity</t>
  </si>
  <si>
    <t>Total Capitalization</t>
  </si>
  <si>
    <t>Commitments and Contingencies (Notes 6 &amp; 7)</t>
  </si>
  <si>
    <t xml:space="preserve"> </t>
  </si>
  <si>
    <t>TOTAL LIABILITIES AND CAPITALIZATION</t>
  </si>
  <si>
    <t>CONSOLIDATED BALANCE SHEETS (Parenthetical) - shares</t>
  </si>
  <si>
    <t>Common Stock Authorized</t>
  </si>
  <si>
    <t>Common Equity Outstanding</t>
  </si>
  <si>
    <t>CONSOLIDATED STATEMENTS OF CASH FLOWS - USD ($) $ in Millions</t>
  </si>
  <si>
    <t>Operating Activities:</t>
  </si>
  <si>
    <t>Adjustments to Reconcile Net Income to Cash Provided by Operating Activities:</t>
  </si>
  <si>
    <t>Deferred Tax Provision</t>
  </si>
  <si>
    <t>Changes in Working Capital Items:</t>
  </si>
  <si>
    <t>Accounts Receivable</t>
  </si>
  <si>
    <t>Other Changes in Working Capital Items</t>
  </si>
  <si>
    <t>Deferred Regulatory and Other Charges</t>
  </si>
  <si>
    <t>Other, net</t>
  </si>
  <si>
    <t>Cash Provided by Operating Activities</t>
  </si>
  <si>
    <t>Investing Activities:</t>
  </si>
  <si>
    <t>Property, Plant and Equipment Additions</t>
  </si>
  <si>
    <t>Cash (Used in) Investing Activities</t>
  </si>
  <si>
    <t>Financing Activities:</t>
  </si>
  <si>
    <t>Repayment of Short-Term Debt, net</t>
  </si>
  <si>
    <t>Repayment of Long-Term Debt</t>
  </si>
  <si>
    <t>Increase in Capital Lease Obligations</t>
  </si>
  <si>
    <t>Net Increase (Decrease) in Exchange Gas Financing</t>
  </si>
  <si>
    <t>Dividends Paid</t>
  </si>
  <si>
    <t>Proceeds from Issuance of Common Stock, net</t>
  </si>
  <si>
    <t>Cash (Used in) Financing Activities</t>
  </si>
  <si>
    <t>Net Increase in Cash and Cash Equivalents</t>
  </si>
  <si>
    <t>Cash and Cash Equivalents at Beginning of Period</t>
  </si>
  <si>
    <t>Cash and Cash Equivalents at End of Period</t>
  </si>
  <si>
    <t>Supplemental Cash Flow Information:</t>
  </si>
  <si>
    <t>Interest Paid</t>
  </si>
  <si>
    <t>Income Taxes Paid</t>
  </si>
  <si>
    <t>Non-cash Investing Activity:</t>
  </si>
  <si>
    <t>Capital Expenditures Included in Accounts Payable</t>
  </si>
  <si>
    <t>CONSOLIDATED STATEMENTS OF CHANGES IN COMMON STOCK EQUITY - USD ($) $ in Millions</t>
  </si>
  <si>
    <t>Total</t>
  </si>
  <si>
    <t>Common Equity</t>
  </si>
  <si>
    <t>Balance at Dec. 31, 2013</t>
  </si>
  <si>
    <t>Dividends on Common Shares</t>
  </si>
  <si>
    <t>Stock Compensation Plans</t>
  </si>
  <si>
    <t>Issuance of Common Shares</t>
  </si>
  <si>
    <t>Balance at Sep. 30, 2014</t>
  </si>
  <si>
    <t>Balance at Dec. 31, 2014</t>
  </si>
  <si>
    <t>Balance at Sep. 30, 2015</t>
  </si>
  <si>
    <t>CONSOLIDATED STATEMENTS OF CHANGES IN COMMON STOCK EQUITY (Parenthetical) - shares</t>
  </si>
  <si>
    <t>Common stock, shares issued</t>
  </si>
  <si>
    <t>SUMMARY OF SIGNIFICANT ACCOUNTING POLICIES</t>
  </si>
  <si>
    <t>NOTE 1 – SUMMARY
OF SIGNIFICANT ACCOUNTING POLICIES Nature of Operations The Company’s
earnings are seasonal and are typically higher in the first and
fourth quarters when customers use natural gas for heating
purpose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 natural
gas transportation pipeline,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subsidiary. Usource,
Inc. and Usource L.L.C. (collectively, Usource) are wholly-owned
subsidiaries of Unitil Resources. Usource provides brokering and
advisory services to large commercial and industrial customers in
the northeastern United States. Basis of Presentation
– Fair Value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There have been no changes
in the valuation techniques used during the current
period. 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Deferred income taxes are reflected as Deferred Income Taxes
in Current Assets and Noncurrent Liabilities on the Consolidated
Balance Sheets based on the nature of the underlying timing
item. Cash and Cash
Equivalents – Allowance for Doubtful
Accounts – The Allowance for Doubtful
Accounts as of September 30, 2015, September 30,
2014 and December 31, 2014, which are included in Accounts
Receivable, net on the accompanying unaudited consolidated balance
sheets, were as follows:
($
millions) September 30, December 31,
2015 2014 2014
Allowance for Doubtful
Accounts $ 2.0 $ 2.1 $ 1.8
Accrued Revenue
–
September 30, December 31,
Accrued
Revenue ($ millions) 2015 2014 2014
Regulatory Assets –
Current $ 22.6 $ 24.6 $ 37.8
Unbilled
Revenues 6.2 6.8 10.7
Total Accrued
Revenue $ 28.8 $ 31.4 $ 48.5
Exchange Gas Receivable
–
September 30, December 31,
Exchange Gas
Receivable ($ millions) 2015 2014 2014
Northern
Utilities $ 9.9 $ 13.4 $ 14.2
Fitchburg 0.7 1.1 0.8
Total Exchange Gas
Receivable $ 10.6 $ 14.5 $ 15.0
Gas Inventory
September 30, December 31,
Gas
Inventory ($ millions) 2015 2014 2014
Natural Gas $ 0.3 $ 0.8 $ 0.8
Propane 0.2 0.1 0.2
Liquefied Natural
Gas &amp; Other 0.1 0.1 0.1
Total Gas
Inventory $ 0.6 $ 1.0 $ 1.1
Utility Plant
– Regulatory Accounting
–
September 30, December 31,
Regulatory
Assets consist of the following ($ millions) 2015 2014 2014
Retirement
Benefits $ 65.3 $ 42.2 $ 65.1
Energy Supply &amp;
Other Regulatory Tracker Mechanisms 17.4 17.6 31.0
Deferred Storm
Charges 16.9 20.7 21.2
Environmental 11.1 10.6 11.0
Income Taxes 8.9 10.1 9.7
Deferred Restructuring
Costs — 2.1 1.6
Other 5.8 6.6 5.8
Total Regulatory
Assets $ 125.4 $ 109.9 $ 145.4
Less: Current Portion of
Regulatory Assets (1) 22.6 24.6 37.8
Regulatory Assets
– noncurrent $ 102.8 $ 85.3 $ 107.6
(1)
Reflects amounts included in Accrued Revenue, discussed above,
on the Company’s Consolidated Balance Sheets.
September 30, December 31,
Regulatory
Liabilities consist of the following ($ millions) 2015 2014 2014
Regulatory Tracker
Mechanisms $ 17.1 $ 13.0 $ 8.8
Gas Pipeline Refund (Note
6) 22.0 — —
Total Regulatory
Liabilities 39.1 13.0 $ 8.8
Less: Current Portion of
Regulatory Liabilities 28.1 13.0 8.7
Regulatory Liabilities
– noncurrent $ 11.0 $ — $ 0.1
Generally, the Company
receives a return on investment on its regulated assets for which a
cash outflow has been made.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Derivatives – The Company has a
regulatory approved hedging program for Northern Utilities designed
to fix or cap a portion of its gas supply costs for the coming
years of service. Northern Utilities purchases call option
contracts on NYMEX natural gas futures contracts for future winter
period months. Any gains or losses
resulting from the change in the fair value of these derivatives
are passed through to ratepayers directly through Northern
Utilities’ Cost of Gas Adjustment Clause.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Cost of Gas Sales when the gains and losses are passed
through to customers through the Cost of Gas Adjustment
Clause. As of September 30,
2015, September 30, 2014 and December 31, 2014 the
Company had 3.7 billion, 3.0 billion and 2.4 billion cubic feet
(BCF), respectively, outstanding in natural gas futures and options
contracts under its hedging program. The tables below show
derivatives, which are part of the regulatory approved hedging
program, that are not designated as hedging instruments under FASB
ASC 815-20. The tables below include disclosure of the derivative
assets and liabilities and the recognition of the charges from
their corresponding regulatory liabilities and assets, respectively
into Cost of Gas Sales. The current and noncurrent portions of
these regulatory assets are recorded as Accrued Revenue and
Regulatory Assets, respectively, on the Company’s unaudited
Consolidated Balance Sheets. The current and noncurrent portions of
these regulatory liabilities are recorded as Regulatory Liabilities
and Other Noncurrent Liabilities, respectively, on the
Company’s unaudited Consolidated Balance Sheets.
Fair Value
Amount of Derivative Assets / Liabilities ($ millions) Offset in
Regulatory Liabilities / Assets, as of:
Fair
Value
Description Balance Sheet Sept.
30, 2015 Sept. 30, December 31,
Derivative
Assets
Natural Gas Options
Contracts Prepayments $ — $ — $ —
Natural Gas Options
Contracts Other Assets 0.1 — 0.1
Total Derivative
Assets $ 0.1 $ — $ 0.1
Derivative
Liabilities
Natural Gas Options
Contracts Other Current $ — $ 0.1 $ —
Natural Gas Options
Contracts Other — 0.1 —
Total Derivative
Liabilities $ — $ 0.2 $ —
Three Months Ended Nine Months Ended
($
millions) 2015 2014 2015 2014
Amount of Loss / (Gain)
Recognized in Regulatory Assets (Liabilities) for
Derivatives:
Natural Gas Futures /
Options Contracts $ 0.2 $ 0.1 $ 0.2 $ (0.4 )
Amount of Loss / (Gain)
Reclassified into unaudited Consolidated Statements of
Earnings (1)
Cost of Gas
Sales $ 0.2 $ 0.1 $ 0.2 $ (0.8 )
(1)
These amounts are offset in the unaudited Consolidated
Statements of Earnings with Accrued Revenue and therefore there is
no effect on earnings. Energy Supply
Obligations –
September 30, December 31,
Energy
Supply Obligations ($ millions) 2015 2014 2014
Current:
Exchange Gas
Obligation $ 9.9 $ 13.4 $ 14.2
Renewable Energy Portfolio
Standards 5.5 4.1 7.4
Power Supply Contract
Divestitures 0.4 0.6 0.5
Total Energy Supply
Obligations – Current 15.8 18.1 22.1
Long-Term:
Power Supply Contract
Divestitures 1.7 2.1 1.9
Total Energy Supply
Obligations $ 17.5 $ 20.2 $ 24.0
Exchange Gas Obligation
–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 Fitchburg has a contract
for energy procurement with a renewable energy developer which
began commercial production in September 2013. Fitchburg will
recover its costs under this contract through a regulatory approved
cost tracker reconciling rate mechanism. Power Supply Contract
Divestitures – As a result of the restructuring of the
utility industry in New Hampshire and Massachusetts, Unitil
Energy’s and Fitchburg’s customers have the opportunity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current and noncurrent obligations related to these
divestitures are recorded in Energy Supply Obligations and Other
Noncurrent Liabilities, respectively, on the Company’s
Consolidated Balance Sheets with corresponding regulatory assets
recorded in Accrued Revenue (current portion) and Regulatory Assets
(long-term portion).
Massachusetts Green
Communities Act – In compliance with the Massachusetts Green
Communities Act, discussed below in Note 6, Regulatory Matters,
Fitchburg has entered into long-term renewable contracts for
electric energy and/or renewable energy credits. The facility
associated with one of these contracts has been constructed and is
operating. The other contracts are pending approval by the MDPU as
well as subsequent facility construction and operation. These
facilities are anticipated to begin operation by the end of 2016.
Fitchburg will recover its costs associated with long-term
renewable contracts on a fully reconciling basis through a
MDPU-approved cost recovery mechanism. Recently Issued
Pronouncements – In August 2015, the FASB
issued ASU 2015-14, which defers the effective date of ASU 2014-09.
ASU 2014-09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7 with early adoption permitted as of the original effective
date. The Company is evaluating the impact that this new guidance
will have on the Company’s Consolidated Financial
Statements. In July 2015, the FASB
issued ASU 2015-11 which provides authoritative guidance requiring
inventory to be measured at the lower of cost or net realizable
value. The new guidance defines net realizable value as the
estimated selling price in the ordinary course of business, less
reasonably predictable costs of completion, disposal and
transportation. Current guidance requires inventory to be measured
at the lower of cost or market where market could be replacement
cost, net realizable value or net realizable value less an
approximately normal profit margin. This pronouncement is effective
for periods beginning after December 15, 2016 with early
adoption permitted. The guidance is required to be applied
prospectively. The Company is evaluating this new guidance and does
not expect it to have any impact on the Company’s
Consolidated Financial Statements. In May 2015, the FASB
issued ASU 2015-07 which provides authoritative guidance removing
the requirement to categorize within the fair value hierarchy all
investments for which fair value is measured using the net asset
value per share practical expedient. Investments measured at net
asset value per share using the practical expedient will be
presented as a reconciling item between the fair value hierarchy
disclosure and the investment line item on the statement of
financial position.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guidance is effective for
fiscal years beginning after December 15, 2015 with early
adoption permitted. The guidance is required to be applied
retrospectively to all periods presented. The Company is evaluating
the impact this new guidance may have on its disclosures and does
not expect it to have a material impact on the Company’s
Consolidated Financial Statements. In April 2015, the FASB
issued ASU 2015-03 which requires entities to present debt issuance
costs related to a debt liability as a direct deduction from the
carrying amount of that debt liability on the balance sheet as
opposed to being presented as a deferred charge. ASU 2015-03 does
not contain guidance for debt issuance costs related to
line-of-credit arrangements. Consequently, in August 2015, the FASB
issued ASU 2015-15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effective date of these
pronouncements is for fiscal years beginning after
December 15, 2015, with early adoption permitted. The Company
is evaluating the impact that this new guidance will have on the
Company’s Consolidated Financial Statements. Other than the
pronouncements discussed above, there are no recently issued
pronouncements that the Company has not already adopted or that
have a material impact on the Company. Subsequent Events
–</t>
  </si>
  <si>
    <t>DIVIDENDS DECLARED PER SHARE</t>
  </si>
  <si>
    <t>NOTE 2 – DIVIDENDS
DECLARED PER SHARE
Declaration Date Date Paid (Payable) Shareholder of Record
Date Dividend Amount
10/21/15 11/27/15 11/13/15 $ 0.350
07/22/15 08/28/15 08/14/15 $ 0.350
04/22/15 05/28/15 05/14/15 $ 0.350
01/26/15 02/27/15 02/13/15 $ 0.350
10/21/14 11/28/14 11/14/14 $0.345
07/22/14 08/29/14 08/15/14 $0.345
04/22/14 05/29/14 05/15/14 $ 0.345
01/16/14 02/28/14 02/14/14 $ 0.345</t>
  </si>
  <si>
    <t>SEGMENT INFORMATION</t>
  </si>
  <si>
    <t xml:space="preserve">NOTE 3 – SEGMENT
INFORMATION The following table provides
significant segment financial data for the three and nine months
ended September 30, 2015 and September 30, 2014 and as of
December 31, 2014 (millions):
Three Months Ended
September 30, 2015 Gas Electric Non- Regulated Other Total
Revenues $ 21.7 $ 51.4 $ 1.6 $ — $ 74.7
Segment Profit
(Loss) (1.4 ) 2.5 0.3 0.3 1.7
Capital
Expenditures 22.5 7.8 — 2.1 32.4
Three Months Ended
September 30, 2014
Revenues $ 20.9 $ 54.2 $ 1.5 $ — $ 76.6
Segment Profit
(Loss) (1.5 ) 2.9 0.2 — 1.6
Capital
Expenditures 23.1 7.1 0.1 1.3 31.6
Nine Months Ended
September 30, 2015
Revenues $ 149.6 $ 170.1 $ 4.7 $ — $ 324.4
Segment Profit 9.5 6.2 0.9 0.4 17.0
Capital
Expenditures 45.4 19.5 0.1 5.9 70.9
Segment Assets 584.3 413.8 6.4 13.5 1,018.0
Nine Months Ended
September 30, 2014
Revenues $ 139.3 $ 162.2 $ 4.5 $ — $ 306.0
Segment Profit 9.3 5.2 0.6 0.2 15.3
Capital
Expenditures 39.4 17.2 0.4 3.7 60.7
Segment Assets 505.6 392.1 6.4 12.4 916.5
As of December 31,
2014
Segment Assets $ 566.3 $ 414.1 $ 6.3 $ 13.5 $ 1,000.2 </t>
  </si>
  <si>
    <t>DEBT AND FINANCING ARRANGEMENTS</t>
  </si>
  <si>
    <t>NOTE 4 – DEBT AND
FINANCING ARRANGEMENTS Long-Term Debt
–
Details on long-term debt
at September 30, 2015, September 30, 2014 and
December 31, 2014 are shown below:
($ millions) September 30, December 31,
2015 2014 2014
Unitil Corporation
Senior Notes:
6.33% Notes, Due
May 1, 2022 $ 20.0 $ 20.0 $ 20.0
Unitil Energy Systems,
Inc.:
First Mortgage
Bonds:
5.24% Series, Due
March 2, 2020 15.0 15.0 15.0
8.49% Series, Due
October 14, 2024 15.0 15.0 15.0
6.96% Series, Due
September 1, 2028 20.0 20.0 20.0
8.00% Series, Due
May 1, 2031 15.0 15.0 15.0
6.32% Series, Due
September 15, 2036 15.0 15.0 15.0
Fitchburg Gas and
Electric Light Company:
Long-Term Notes:
6.75% Notes, Due
November 30, 2023 15.2 19.0 15.2
7.37% Notes, Due
January 15, 2029 12.0 12.0 12.0
7.98% Notes, Due
June 1, 2031 14.0 14.0 14.0
6.79% Notes, Due
October 15, 2025 10.0 10.0 10.0
5.90% Notes, Due
December 15, 2030 15.0 15.0 15.0
Northern Utilities,
Inc.:
Senior Notes:
6.95% Senior Notes, Due
December 3, 2018 30.0 30.0 30.0
5.29% Senior Notes, Due
March 2, 2020 25.0 25.0 25.0
7.72% Senior Notes, Due
December 3, 2038 50.0 50.0 50.0
4.42% Senior Notes, Due
October 15, 2044 50.0 — 50.0
Granite State Gas
Transmission, Inc.:
Senior Notes:
7.15% Senior Notes, Due
December 15, 2018 10.0 10.0 10.0
Unitil Realty
Corp.:
Senior Secured
Notes:
8.00% Notes, Due Through
August 1, 2017 1.3 1.9 1.7
Total Long-Term
Debt 332.5 286.9 332.9
Short-Term Debt
Reclassified to Long-Term Debt — 42.3 —
Total Long-Term Debt After
Reclassification 332.5 329.2 332.9
Less: Current
Portion 4.1 2.5 4.0
Total Long-term Debt, Less
Current Portion $ 328.4 $ 326.7 $ 328.9
Fair Value of Long-Term
Debt
(millions) September 30, December 31,
2015 2014 2014
Estimated Fair Value of
Long-Term Debt $ 356.7 $ 378.2 $ 380.6 Credit
Arrangements On October 4, 2013,
the Company entered into an Amended and Restated Credit Agreement
(the “Credit Facility”) with a syndicate of lenders
which amended and restated in its entirety the Company’s
prior credit agreement, dated as of November 26, 2008, as
amended. The Credit Facility extends to October 4, 2018 and
provides for a borrowing limit of $120 million which includes a $25
million sublimit for the issuance of standby letters of credit. The
Credit Facility provides Unitil with the ability to elect that
borrowings under the Credit Facility bear interest under several
options, including at a daily fluctuating rate of interest per
annum equal to one-month London Interbank Offered Rate
(“LIBOR”) plus 1.375%. Provided there is no event of
default under the Credit Facility, the Company may on a one-time
basis request an increase in the aggregate commitments under the
Credit Facility by an aggregate additional amount of up to $30
million. On July 24, 2015, the
Company entered into the First Amendment to the Credit Facility.
The First Amendment provides for an extension of the scheduled
termination date to October 4, 2020, reduces the daily
fluctuating rate of interest per annum equal to one-month LIBOR
plus 1.25%, and reduces other customary credit facility fees. All
other terms and conditions of the Credit Facility, including
affirmative and negative covenants, remain substantially
unchanged. The Company utilizes the
Credit Facility for cash management purposes related to its
short-term operating activities. Total gross borrowings were $77.1
million and $139.9 million for the nine month periods ended
September 30, 2015 and September 30, 2014, respectively. Total
gross repayments were $102.3 million and $156.4 million for the
nine months periods ended September 30, 2015 and September 30,
2014, respectively. The following table details the borrowing
limits, amounts outstanding and amounts available under the
revolving Credit Facility as of September 30,
2015, September 30, 2014 and December 31,
2014:
Revolving Credit
Facility (millions)
September 30, December 31,
2015 2014 2014
Limit $ 120.0 $ 120.0 $ 120.0
Outstanding $ 4.1 $ 43.7 $ 29.3
Available $ 115.9 $ 76.3 $ 90.7 The Credit Facility
contains customary terms and conditions for credit facilities of
this type, including affirmative and negative covenants. There are
restrictions on, among other things, Unitil’s and its
subsidiaries’ ability to permit liens or incur indebtedness,
and restrictions on Unitil’s ability to merge or consolidate
with another entity or change its line of business. 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September 30,
2015, September 30, 2014 and December 31, 2014, the
Company was in compliance with the covenants contained in the
Credit Facility in effect on that date. (See also “Credit
Arrangements” in Note 4.)
On December 23, 2014,
Standard &amp; Poor’s Ratings Services assigned its
“BBB+” issuer credit rating to Unitil Corporation and
its utility subsidiaries, Fitchburg, Unitil Energy and Northern
Utilities. In April 2014, Unitil
Service Corp. entered into a financing arrangement for various
information systems and technology equipment. The financing
arrangement is structured as a capital lease obligation with
maximum availability of $15 million. As of September 30, 2015,
Unitil Service Corp. has received funding under this financing
arrangement in the amount of $11.4 million, which was used to fund
project costs. 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9.9 million,
$13.6 million and $15.1 million of natural gas storage inventory at
September 30, 2015, September 30, 2014 and
December 31, 2014, respectively, related to these asset
management agreements. The amount of natural gas inventory released
in September 2015 and payable in October 2015 is $0.1 million and
is recorded in Accounts Payable at September 30, 2015. The
amount of natural gas inventory released in September 2014 and
payable in October 2014 was $0.2 million and was recorded in
Accounts Payable at September 30, 2014. The amount of natural
gas inventory released in December 2014 and payable in January 2015
was $1.0 million and was recorded in Accounts Payable at
December 31, 2014. Guarantees The Company provides
limited guarantees on certain energy and natural gas storage
management contracts entered into by the distribution utilities.
The Company’s policy is to limit the duration of these
guarantees. As of September 30, 2015, there were approximately
$13.6 million of guarantees outstanding and the longest term
guarantee extends through August 2016. The Company also guarantees
the payment of principal, interest and other amounts payable on the
notes issued by Unitil Realty and Granite State. As of
September 30, 2015, the principal amount outstanding for the
8% Unitil Realty notes was $1.3 million. On December 15, 2008,
the Company entered into a guarantee for the payment of principal,
interest and other amounts payable on the $10.0 million Granite
State notes due 2018. As of September 30, 2015, the principal
amount outstanding for the 7.15% Granite State notes was $10.0
million.</t>
  </si>
  <si>
    <t>COMMON STOCK AND PREFERRED STOCK</t>
  </si>
  <si>
    <t>NOTE 5 – COMMON
STOCK AND PREFERRED STOCK Common
Stock The Company’s common
stock trades on the New York Stock Exchange under the symbol,
“UTL.” The Company had 13,906,964,
13,916,026 and 13,982,941 shares of common stock outstanding at
September 30, 2014, December 31, 2014 and
September 30, 2015, respectively. Dividend Reinvestment
and Stock Purchase Plan –
Stock Plan – 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Restricted
Shares Outstanding awards of
Restricted Shares fully vest over a period of four years at a rate
of 25% each year. During the vesting period, dividends on
Restricted Shares underlying the award may be credited to a
participant’s account. The Company may deduct or withhold, or
require a participant to remit to the Company, an amount sufficient
to satisfy any taxes required by federal, state, or local law or
regulation to be withheld with respect to any taxable event arising
in connection with an Award. For purposes of compensation expense,
Restricted Shares vest immediately upon a participant becoming
eligible for retirement, as defined in the Stock Plan. Prior to the
end of the vesting period, the restricted shares are subject to
forfeiture if the participant ceases to be employed by the Company
other than due to the participant’s death. On January 26, 2015,
40,010 Restricted Shares were issued in conjunction with the Stock
Plan with an aggregate market value at the date of issuance of
approximately $1.5 million. There were 80,588 and 67,334 non-vested
shares under the Stock Plan as of September 30, 2015 and 2014,
respectively. The weighted average grant date fair value of these
shares was $33.14 and $28.51, respectively. The compensation
expense associated with the issuance of shares under the Stock Plan
is being recognized over the vesting period and was $1.6 million
and $1.3 million for the nine months ended September 30, 2015
and 2014, respectively. At September 30, 2015, there was
approximately $1.2 million of total unrecognized compensation cost
under the Stock Plan which is expected to be recognized over
approximately 2.6 years. There were 871 restricted shares forfeited
and there were no cancellations under the Stock Plan during the
nine months ended September 30, 2015.
Restricted Stock
Units Restricted Stock Units earn
dividend equivalents and will generally be settled by payment to
each Director as soon as practicable following the Director’s
separation from service to the Company. The Restricted Stock Units
will be paid such that the Director will receive (i) 70% of
the shares of the Company’s common stock underlying the
restricted stock units and (ii) cash in an amount equal to the
fair market value of 30% of the shares of the Company’s
common stock underlying the Restricted Stock Units. The equity
portion of Restricted Stock Units activity during the nine months
ended September 30, 2015 in conjunction with the Stock Plan
are presented in the following table:
Restricted Stock Units
(Equity Portion)
Units Weighted Average Stock Price
Restricted Stock Units as
of December 31, 2014 23,576 $ 29.90
Restricted Stock Units
Granted — —
Dividend Equivalents
Earned 718 $ 34.83
Restricted Stock Units
Settled — —
Restricted Stock Units
as of September 30, 2015 24,294 $ 30.04
There were 14,270
Restricted Stock Units (equity portion) outstanding as of
September 30, 2014 with a weighted average stock price of
$28.96. On October 1, 2015, there were 12,807 fully-vested
Restricted Stock Units issued to members of the Company’s
Board of Directors. Included in Other Noncurrent Liabilities on the
Company’s Consolidated Balance Sheets as of
September 30, 2015, September 30, 2014 and
December 31, 2014 is $0.4 million, $0.2 million and $0.4
million, respectively, representing the fair value of liabilities
associated with the portion of fully vested RSUs that will be
settled in cash. Preferred
Stock There was $0.2 million, or
2,009 shares, of Unitil Energy’s 6.00% Series Preferred Stock
outstanding as of September 30, 2015. There was $0.2 million,
or 2,250 shares, of Unitil Energy’s 6.00% Series Preferred
Stock outstanding as of September 30, 2014 and
December 31, 2014. There were less than $0.1 million of total
dividends declared on Preferred Stock in each of the three and nine
month periods ended September 30, 2015 and September 30,
2014, respectively.</t>
  </si>
  <si>
    <t>REGULATORY MATTERS</t>
  </si>
  <si>
    <t>NOTE 6 – REGULATORY
MATTERS UNITIL’S REGULATORY
MATTERS ARE DESCRIBED IN NOTE 8 TO THE FINANCIAL STATEMENTS IN
ITEM 8 OF PART II OF UNITIL CORPORATION’S FORM 10-K FOR
DECEMBER 31, 2014 AS FILED WITH THE SECURITIES AND EXCHANGE
COMMISSION ON JANUARY 28, 2015. Regulatory
Matters Northern Utilities Base Rates Maine – Northern Utilities Base Rates New Hampshire – Northern Utilities Pipeline Refund – Unitil Energy – Granite State Base Rates – Fitchburg Base Rates Electric – Fitchburg Base Rates Gas – Major Storms –
Fitchburg and Unitil Energy Thanksgiving 2014 Snow Storm
– Both Fitchburg and Unitil Energy experienced a significant
snow storm that began the afternoon of November 26, 2014 and
ended the morning of November 27, 2014, Thanksgiving Day.
Unitil Energy spent approximately $2.1 million for the repair and
replacement of electric distribution systems damaged during the
storm, including $0.4 million related to capital construction and
$1.7 million for which Unitil Energy will seek recovery through its
approved storm reserve fund, subject to review by the NHPUC in a
future regulatory proceeding. Fitchburg spent approximately $0.3
million for the repair and replacement of electric distribution
systems damaged during the storm, including $0.1 million related to
capital construction and $0.2 million in storm expense. As
Fitchburg does not have an approved storm reserve fund, these
expenses resulted in a pre-tax charge against 2014 earnings of $0.2
million. The Company does not believe these storm restoration
expenditures and the timing of cost recovery will have a material
adverse impact on the Company’s financial condition or
results of operations. Fitchburg Electric Operations – Fitchburg Gas Operations – Fitchburg Service Quality – Amendments to MDPU
Service Quality Guidelines –
Fitchburg Other – On December 23, 2013,
the MDPU opened an investigation into Modernization of the Electric
Grid. The stated objective of the Grid Modernization proceeding is
to ensure that the electric distribution companies “adopt
grid modernization policies and practices.” On June 12,
2014, the MDPU issued its first Grid Modernization order, setting
forth a requirement that each electric distribution company submit
a ten-year strategic Grid Modernization Plan (GMP). As part of the
GMP, each company must include a five-year Short-Term Investment
Plan (STIP), which must include an approach to achieving advanced
metering functionality within five years of the Department’s
approval of the GMP. The filing of a GMP will be a recurring
obligation and must be updated as part of subsequent base
distribution rate cases, which by statute must occur no less often
than every five years. Capital investments contained in the STIP
are eligible for pre-authorization, meaning that the MDPU will not
revisit in later filings whether the Company should have proceeded
with these investments. On November 5, 2014, the MDPU issued
two inter-related orders regarding Grid Modernization. The first
order provided guidance and filing requirements for the business
case justification that the electric companies must file as part of
their GMPs. The second order required the electric companies to
implement sufficient advanced metering functionality to enable the
sale of electricity to Basic Service customers via time varying
rates (rates which vary depending upon the period or time of day
that the electricity is consumed). The MDPU determined that time
varying rates will establish pricing signals that will enable
customers to save money by altering usage patterns and reducing
peak load, among other enumerated benefits. Fitchburg and the
Commonwealth’s three other electric distribution companies
filed their initial GMPs on August 19, 2015 and are awaiting
commencement of the MDPU’s review. The MDPU is addressing in
separate proceedings (1) cybersecurity, privacy, and access to
meter data, and (2) electric vehicles. These matters remain
pending. Legal
Proceedings The Company is involved in
legal and administrative proceedings and claims of various types,
which arise in the ordinary course of business. The Company
believes, based upon information furnished by counsel and others,
that the ultimate resolution of these claims will not have a
material impact on the Company’s financial
position. In early 2009, a putative
class action complaint was filed against Unitil’s
Massachusetts based utility, Fitchburg, in Massachusetts’
Worcester Superior Court (the “Court”), (captioned
Bellermann et al v. Fitchburg Gas and Electric Light Company). The
Complaint seeks an unspecified amount of damages, including the
cost of temporary housing and alternative fuel sources, emotional
and physical pain and suffering and property damages allegedly
incurred by customers in connection with the loss of electric
service during the ice storm in Fitchburg’s service territory
in December 2008. The Complaint, as amended, includes M.G.L. ch.
93A claims for purported unfair and deceptive trade practices
related to the December 2008 ice storm. Following several years of
discovery, the plaintiffs in the complaint filed a motion with the
Court to certify the case as a class action. On January 7,
2013, the Court issued its decision denying plaintiffs’
motion to certify the case as a class action. The plaintiffs
appealed this decision to the Massachusetts Supreme Judicial Court
(the “SJC”), and the SJC upheld the lower Court’s
order. Subsequently, Plaintiffs filed a renewed motion to certify a
class under a different theory than previously argued. The
Company filed its opposition to this motion and also filed a motion
for summary judgment. On July 27, 2015, the Court issued its
decision allowing class certification and denying the
Company’s motion for summary judgment. The Company appealed
this decision to the SJC, and on October 15, 2015, the SJC
granted the Company’s motion for direct review of the
case. The Town of Lunenburg has filed a separate action in the
Court arising out of the December 2008 ice storm. The Court
accepted the parties’ joint schedule with discovery
continuing into 2016 and trial likely in late 2016. The Company
continues to believe that both of these suits are without merit and
will continue to defend itself vigorously.</t>
  </si>
  <si>
    <t>ENVIRONMENTAL MATTERS</t>
  </si>
  <si>
    <t>NOTE 7 –
ENVIRONMENTAL MATTERS UNITIL’S
ENVIRONMENTAL MATTERS ARE DESCRIBED IN NOTE 8 TO THE FINANCIAL
STATEMENTS IN ITEM 8 OF PART II OF UNITIL CORPORATION’S
FORM 10-K FOR DECEMBER 31, 2014 AS FILED WITH THE SECURITIES
AND EXCHANGE COMMISSION ON JANUARY 28, 2015. The Company’s past
and present operations include activities that are generally
subject to extensive and complex federal and state environmental
laws and regulations. The Company believes it is in material
compliance with applicable environmental and safety laws and
regulations, and the Company believes that as of September 30,
2015, there were no material losses reasonably likely to be
incurred in excess of recorded amounts. However, we cannot assure
you that significant costs and liabilities will not be incurred in
the future. It is possible that other developments, such as
increasingly stringent federal, state or local environmental laws
and regulations could result in increased environmental compliance
costs. Northern Utilities
Manufactured Gas Plant Sites – Northern Utilities or
others have substantially completed remediation of the Exeter,
Rochester, Dover, Somersworth, Portsmouth, Lewiston and Scarborough
sites. The site in Portland has
been investigated and remedial activities are ongoing with the most
recent phase completed in the fourth quarter of 2013. Final
remediation activities in Portland are scheduled to commence in the
fourth quarter of 2015 with an anticipated completion in the first
quarter of 2016. In the second quarter of 2014, the State of Maine
completed its taking of the site via eminent domain for the
expansion of the adjacent marine terminal. As a result of the
outcome of negotiations with the State of Maine, future operation,
maintenance and remedial costs have been accrued, to ensure that
applicable remedial activities are completed. Although remediation at the
site in Exeter has been substantially completed, sediment
contamination attributed to the former MGP was identified off-site.
This off-site location has been investigated and remediation
activities in Exeter are scheduled to commence in the fourth
quarter of 2015 with an anticipated completion in the first quarter
of 2016. Remediation costs of $1.6 million have been accrued on the
Company’s Consolidated Balance Sheets as of
September 30, 2015, to ensure completion of the
work.
The NHPUC and MPUC have
approved the recovery of MGP environmental costs. For Northern
Utilities’ New Hampshire division, the NHPUC approved the
recovery of MGP environmental costs over succeeding seven-year
periods, without carrying costs. For Northern Utilities’
Maine division, the MPUC authorized the recovery of environmental
remediation costs over succeeding five-year periods, without
carrying costs. The Environmental
Obligations table below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 The Environmental
Obligations table below shows the amounts accrued for Fitchburg
related to estimated future cleanup costs for permanent remediation
of the Sawyer Passway site with a corresponding Regulatory Asset
recorded to reflect that the recovery of these environmental
remediation costs are probable through the regulatory process. The
amounts recorded do not assume any amounts are recoverable from
insurance companies or other third parties.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without
carrying costs. The Company’s
ultimate liability for future environmental remediation costs,
including MGP site costs, may vary from estimates, which may be
adjusted as new information or future developments become
available. Based on the Company’s current assessment of its
environmental responsibilities, existing legal requirements and
regulatory policies, the Company does not believe that these
environmental costs will have a material adverse effect on the
Company’s consolidated financial position or results of
operations.
The following table sets
forth a summary of changes in the Company’s liability for
Environmental Obligations for the nine months ended
September 30, 2015 and 2014.
Environmental Obligations
($
millions)
Fitchburg Northern Total
Nine months ended
September 30,
2015 2014 2015 2014 2015 2014
Total Balance at
Beginning of Period $ 1.9 $ 12.0 $ 3.6 $ 2.8 $ 5.5 $ 14.8
Additions — 5.5 1.9 1.1 1.9 6.6
Less: Payments /
Reductions 0.3 13.4 1.6 0.7 1.9 14.1
Total Balance at End of
Period 1.6 4.1 3.9 3.2 5.5 7.3
Less: Current
Portion 1.6 4.1 3.4 1.2 5.0 5.3
Noncurrent Balance at
End of Period $ — $ — $ 0.5 $ 2.0 $ 0.5 $ 2.0</t>
  </si>
  <si>
    <t>INCOME TAXES</t>
  </si>
  <si>
    <t>NOTE 8: INCOME
TAXES The Company filed its tax
returns for the year ended December 31, 2014 with the Internal
Revenue Service (IRS) in September 2015. As of September 30,
2015, the Company had recorded cumulative federal net operating
loss (NOL) carryforward assets and Research and Development
(R&amp;D) credit carryforwards of $15.1 million to offset against
taxes payable in future periods. If unused, the Company’s
federal NOL carryforward assets will begin to expire in 2029, and
the federal R&amp;D credits will begin to expire in 2035. In
addition, at December 31, 2014, the Company had $1.5 million
of cumulative Alternative Minimum Tax (AMT) to offset future AMT
taxes payable indefinitely. In the third quarter, the
Company recognized research and development tax credits under the
rules of Section 41 of the Internal Revenue Code. The Company
will continue to recognize a tax benefit on its incremental
qualified research expenses. The Company evaluated its
tax positions at September 30, 2015 in accordance with the
FASB Codification, and has concluded that no adjustment for
recognition, derecognition, settlement and foreseeable future
events to any tax liabilities or assets as defined by the FASB
Codification is required. The Company remains subject to
examination by Federal, Maine, Massachusetts, and New Hampshire tax
authorities for the tax periods ended December 31,
2012; December 31, 2013 and December 31,
2014. The Company bills its
customers for sales tax in Massachusetts and Maine and consumption
tax in New Hampshire. These taxes are remitted to the appropriate
departments of revenue in each state and are excluded from revenues
on the Company’s unaudited Consolidated Statements of
Earnings.</t>
  </si>
  <si>
    <t>RETIREMENT BENEFIT OBLIGATIONS</t>
  </si>
  <si>
    <t>NOTE 9: RETIREMENT
BENEFIT OBLIGATIONS The Company co-sponsors the
Unitil Corporation Retirement Plan (Pension Plan), the Unitil
Retiree Health and Welfare Benefits Plan (PBOP Plan), and the
Unitil Corporation Supplemental Executive Retirement Plan (SERP) to
provide certain pension and postretirement benefits for its
retirees and current employees. Please see Note 10 to the
Consolidated Financial Statements in the Company’s Form 10-K
for the year ended December 31, 2014 as filed with the SEC on
January 28, 2015 for additional information regarding these
plans.
The following table includes
the key weighted average assumptions used in determining the
Company’s benefit plan costs and obligations:
2015 2014
Used to Determine Plan
Costs
Discount Rate 4.00 % 4.80 %
Rate of Compensation
Increase 3.00 % 3.00 %
Expected Long-term rate of
return on plan assets 8.00 % 8.00 %
Health Care Cost Trend Rate
Assumed for Next Year 6.00 % 7.00 %
Ultimate Health Care Cost
Trend Rate 4.00 % 4.00 %
Year that Ultimate Health
Care Cost Trend Rate is reached 2018 2018 The following tables provide
the components of the Company’s Retirement plan costs
($000’s):
Pension
Plan PBOP Plan SERP
Three Months Ended
September 30, 2015 2014 2015 2014 2015 2014
Service Cost $ 916 $ 753 $ 656 $ 497 $ 28 $ 15
Interest Cost 1,343 1,273 729 671 78 68
Expected Return on Plan
Assets (1,694 ) (1,562 ) (273 ) (230 ) — —
Prior Service Cost
Amortization 54 52 420 421 2 2
Actuarial Loss
Amortization 1,180 711 288 14 84 25
Sub-total 1,799 1,227 1,820 1,373 192 110
Amounts Capitalized and
Deferred (927 ) (556 ) (921 ) (632 ) — —
Net Periodic Benefit Cost
Recognized $ 872 $ 671 $ 899 $ 741 $ 192 $ 110
Pension
Plan PBOP Plan SERP
Nine Months Ended
September 30, 2015 2014 2015 2014 2015 2014
Service Cost $ 2,748 $ 2,255 $ 1,968 $ 1,491 $ 84 $ 43
Interest Cost 4,029 3,819 2,187 2,015 234 204
Expected Return on Plan
Assets (5,082 ) (4,684 ) (819 ) (690 ) — —
Prior Service Cost
Amortization 162 158 1,260 1,261 8 8
Actuarial Loss
Amortization 3,540 2,135 864 42 252 75
Sub-total 5,397 3,683 5,460 4,119 578 330
Amounts Capitalized and
Deferred (2,510 ) (1,400 ) (2,563 ) (1,697 ) — —
Net Periodic Benefit Cost
Recognized $ 2,887 $ 2,283 $ 2,897 $ 2,422 $ 578 $ 330
Employer
Contributions As of September 30,
2015, the Company had made $4.2 million of contributions to its
Pension Plan in 2015 and had made $3.0 million of contributions to
its PBOP Plan in 2015. The Company, along with its subsidiaries,
expects to continue to make contributions to its Pension and PBOP
Plans in 2015 and future years at minimum required and
discretionary funding levels consistent with the amounts recovered
in the distribution utilities’ rates for these Pension and
PBOP Plan costs.
As of September 30,
2015, the Company had made $31,800 of contributions to the SERP
Plan in 2015. The Company presently anticipates contributing an
additional $8,500 to the SERP Plan in 2015.</t>
  </si>
  <si>
    <t>SUMMARY OF SIGNIFICANT ACCOUNTING POLICIES (Policies)</t>
  </si>
  <si>
    <t>Nature of Operations</t>
  </si>
  <si>
    <t>Nature of Operations The Company’s
earnings are seasonal and are typically higher in the first and
fourth quarters when customers use natural gas for heating
purpose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 natural
gas transportation pipeline, operating 86 miles of underground gas
transmission pipeline primarily located in Maine and New Hampshire.
Granite State provides Northern Utilities with interconnection to
three major natural gas pipelines and access to domestic natural
gas supplies in the south and Canadian natural gas supplies in the
north. Granite State derives its revenues principally from the
transportation services provided to Northern Utilities and, to a
lesser extent, third-party marketers.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other
wholly-owned subsidiaries: Unitil Service; Unitil Realty; and
Unitil Resources. Unitil Service provides, at cost, a variety of
administrative and professional services, including regulatory,
financial, accounting, human resources, engineering, operations,
technology, energy management and management services on a
centralized basis to its affiliated Unitil companies. Unitil Realty
owns and manages the Company’s corporate office in Hampton,
New Hampshire and leases this facility to Unitil Service under a
long-term lease arrangement. Unitil Resources is the
Company’s wholly-owned non-regulated subsidiary. Usource,
Inc. and Usource L.L.C. (collectively, Usource) are wholly-owned
subsidiaries of Unitil Resources. Usource provides brokering and
advisory services to large commercial and industrial customers in
the northeastern United States.</t>
  </si>
  <si>
    <t>Basis of Presentation</t>
  </si>
  <si>
    <t>Basis of Presentation
–</t>
  </si>
  <si>
    <t>Fair Value</t>
  </si>
  <si>
    <t>Fair Value
Level 1 - Inputs are quoted prices (unadjusted) in active markets
for identical assets or liabilities that the reporting entity has
the ability to access at the measurement date.
Level 2 - Valuations based on quoted prices in markets that are not
active or for which all significant inputs are observable, either
directly or indirectly.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from Level 2 to Level 3. There have been no changes
in the valuation techniques used during the current
period.</t>
  </si>
  <si>
    <t>Income Taxes</t>
  </si>
  <si>
    <t>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Deferred income taxes are reflected as Deferred Income Taxes
in Current Assets and Noncurrent Liabilities on the Consolidated
Balance Sheets based on the nature of the underlying timing
item.</t>
  </si>
  <si>
    <t>Cash and Cash
Equivalents –</t>
  </si>
  <si>
    <t>Allowance for Doubtful Accounts</t>
  </si>
  <si>
    <t>Allowance for Doubtful
Accounts – The Allowance for Doubtful
Accounts as of September 30, 2015, September 30,
2014 and December 31, 2014, which are included in Accounts
Receivable, net on the accompanying unaudited consolidated balance
sheets, were as follows:
($
millions) September 30, December 31,
2015 2014 2014
Allowance for Doubtful
Accounts $ 2.0 $ 2.1 $ 1.8</t>
  </si>
  <si>
    <t>Accrued Revenue
–
September 30, December 31,
Accrued
Revenue ($ millions) 2015 2014 2014
Regulatory Assets –
Current $ 22.6 $ 24.6 $ 37.8
Unbilled
Revenues 6.2 6.8 10.7
Total Accrued
Revenue $ 28.8 $ 31.4 $ 48.5</t>
  </si>
  <si>
    <t>Exchange Gas Receivable
–
September 30, December 31,
Exchange Gas
Receivable ($ millions) 2015 2014 2014
Northern
Utilities $ 9.9 $ 13.4 $ 14.2
Fitchburg 0.7 1.1 0.8
Total Exchange Gas
Receivable $ 10.6 $ 14.5 $ 15.0</t>
  </si>
  <si>
    <t>Gas Inventory
September 30, December 31,
Gas
Inventory ($ millions) 2015 2014 2014
Natural Gas $ 0.3 $ 0.8 $ 0.8
Propane 0.2 0.1 0.2
Liquefied Natural
Gas &amp; Other 0.1 0.1 0.1
Total Gas
Inventory $ 0.6 $ 1.0 $ 1.1</t>
  </si>
  <si>
    <t>Utility Plant</t>
  </si>
  <si>
    <t>Utility Plant
–</t>
  </si>
  <si>
    <t>Regulatory Accounting</t>
  </si>
  <si>
    <t>Regulatory Accounting
–
September 30, December 31,
Regulatory
Assets consist of the following ($ millions) 2015 2014 2014
Retirement
Benefits $ 65.3 $ 42.2 $ 65.1
Energy Supply &amp;
Other Regulatory Tracker Mechanisms 17.4 17.6 31.0
Deferred Storm
Charges 16.9 20.7 21.2
Environmental 11.1 10.6 11.0
Income Taxes 8.9 10.1 9.7
Deferred Restructuring
Costs — 2.1 1.6
Other 5.8 6.6 5.8
Total Regulatory
Assets $ 125.4 $ 109.9 $ 145.4
Less: Current Portion of
Regulatory Assets (1) 22.6 24.6 37.8
Regulatory Assets
– noncurrent $ 102.8 $ 85.3 $ 107.6
(1)
Reflects amounts included in Accrued Revenue, discussed above,
on the Company’s Consolidated Balance Sheets.
September 30, December 31,
Regulatory
Liabilities consist of the following ($ millions) 2015 2014 2014
Regulatory Tracker
Mechanisms $ 17.1 $ 13.0 $ 8.8
Gas Pipeline Refund (Note
6) 22.0 — —
Total Regulatory
Liabilities 39.1 13.0 $ 8.8
Less: Current Portion of
Regulatory Liabilities 28.1 13.0 8.7
Regulatory Liabilities
– noncurrent $ 11.0 $ — $ 0.1
Generally, the Company
receives a return on investment on its regulated assets for which a
cash outflow has been made.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t>
  </si>
  <si>
    <t>Derivatives</t>
  </si>
  <si>
    <t>Derivatives – The Company has a
regulatory approved hedging program for Northern Utilities designed
to fix or cap a portion of its gas supply costs for the coming
years of service. Northern Utilities purchases call option
contracts on NYMEX natural gas futures contracts for future winter
period months. Any gains or losses
resulting from the change in the fair value of these derivatives
are passed through to ratepayers directly through Northern
Utilities’ Cost of Gas Adjustment Clause. The fair value of
these derivatives is determined using Level 2 inputs (valuations
based on quoted prices in markets that are not active or for which
all significant inputs are observable, either directly or
indirectly), specifically based on the NYMEX closing prices for
outstanding contracts as of the balance sheet date. As a result of
the ratemaking process, the Company records gains and losses
resulting from the change in fair value of the derivatives as
regulatory liabilities or assets, then reclassifies these gains or
losses into Cost of Gas Sales when the gains and losses are passed
through to customers through the Cost of Gas Adjustment
Clause. As of September 30,
2015, September 30, 2014 and December 31, 2014 the
Company had 3.7 billion, 3.0 billion and 2.4 billion cubic feet
(BCF), respectively, outstanding in natural gas futures and options
contracts under its hedging program. The tables below show
derivatives, which are part of the regulatory approved hedging
program, that are not designated as hedging instruments under FASB
ASC 815-20. The tables below include disclosure of the derivative
assets and liabilities and the recognition of the charges from
their corresponding regulatory liabilities and assets, respectively
into Cost of Gas Sales. The current and noncurrent portions of
these regulatory assets are recorded as Accrued Revenue and
Regulatory Assets, respectively, on the Company’s unaudited
Consolidated Balance Sheets. The current and noncurrent portions of
these regulatory liabilities are recorded as Regulatory Liabilities
and Other Noncurrent Liabilities, respectively, on the
Company’s unaudited Consolidated Balance Sheets.
Fair Value
Amount of Derivative Assets / Liabilities ($ millions) Offset in
Regulatory Liabilities / Assets, as of:
Fair
Value
Description Balance Sheet Sept.
30, 2015 Sept. 30, December 31,
Derivative
Assets
Natural Gas Options
Contracts Prepayments $ — $ — $ —
Natural Gas Options
Contracts Other Assets 0.1 — 0.1
Total Derivative
Assets $ 0.1 $ — $ 0.1
Derivative
Liabilities
Natural Gas Options
Contracts Other Current $ — $ 0.1 $ —
Natural Gas Options
Contracts Other — 0.1 —
Total Derivative
Liabilities $ — $ 0.2 $ —
Three Months Ended Nine Months Ended
($
millions) 2015 2014 2015 2014
Amount of Loss / (Gain)
Recognized in Regulatory Assets (Liabilities) for
Derivatives:
Natural Gas Futures /
Options Contracts $ 0.2 $ 0.1 $ 0.2 $ (0.4 )
Amount of Loss / (Gain)
Reclassified into unaudited Consolidated Statements of
Earnings (1)
Cost of Gas
Sales $ 0.2 $ 0.1 $ 0.2 $ (0.8 )
(1)
These amounts are offset in the unaudited Consolidated
Statements of Earnings with Accrued Revenue and therefore there is
no effect on earnings.</t>
  </si>
  <si>
    <t>Energy Supply Obligations
–
September 30, December 31,
Energy Supply Obligations
($ millions) 2015 2014 2014
Current:
Exchange Gas
Obligation $ 9.9 $ 13.4 $ 14.2
Renewable Energy Portfolio
Standards 5.5 4.1 7.4
Power Supply Contract
Divestitures 0.4 0.6 0.5
Total Energy Supply
Obligations – Current 15.8 18.1 22.1
Long-Term:
Power Supply Contract
Divestitures 1.7 2.1 1.9
Total Energy Supply
Obligations $ 17.5 $ 20.2 $ 24.0
Exchange Gas Obligation
– Northern Utilities enters into gas exchange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 gas inventory related to these agreements is recorded
in Exchange Gas Receivable on the Company’s Consolidated
Balance Sheets while the corresponding obligations are recorded in
Energy Supply Obligations. Renewable Energy Portfolio
Standards – Renewable Energy Portfolio Standards (RPS)
require retail electricity suppliers, including public utilities,
to demonstrate that required percentages of their sales are met
with power generated from certain types of resources or
technologies. Compliance is demonstrated by purchasing and retiring
Renewable Energy Certificates (REC) generated by facilities
approved by the state as qualifying for REC treatment. Unitil
Energy and Fitchburg purchase RECs in compliance with RPS
legislation in New Hampshire and Massachusetts for supply provided
to default service customers. RPS compliance costs are a supply
cost that is recovered in customer default service rates. Unitil
Energy and Fitchburg collect RPS compliance costs from customers
throughout the year and demonstrate compliance for each calendar
year on the following July 1. Due to timing differences
between collection of revenue from customers and payment of REC
costs to suppliers, Unitil Energy and Fitchburg typically maintain
accrued revenue for RPS compliance which is recorded in Accrued
Revenue with a corresponding liability in Energy Supply Obligations
on the Company’s Consolidated Balance Sheets. Fitchburg has a contract for
energy procurement with a renewable energy developer which began
commercial production in September 2013. Fitchburg will recover its
costs under this contract through a regulatory approved cost
tracker reconciling rate mechanism. Power Supply Contract
Divestitures – As a result of the restructuring of the
utility industry in New Hampshire and Massachusetts, Unitil
Energy’s and Fitchburg’s customers have the opportunity
to purchase their electric or natural gas supplies from third-party
suppliers. In connection with the implementation of retail choice,
Unitil Power, which formerly functioned as the wholesale power
supply provider for Unitil Energy, and Fitchburg divested their
long-term power supply contracts through the sale of the
entitlements to the electricity sold under those contracts. Unitil
Energy and Fitchburg recover in their rates all the costs
associated with the divestiture of their power supply portfolios
and have secured regulatory approval from the NHPUC and MDPU,
respectively, for the recovery of power supply-related stranded
costs. The current and noncurrent obligations related to these
divestitures are recorded in Energy Supply Obligations and Other
Noncurrent Liabilities, respectively, on the Company’s
Consolidated Balance Sheets with corresponding regulatory assets
recorded in Accrued Revenue (current portion) and Regulatory Assets
(long-term portion).
Massachusetts Green
Communities Act – In compliance with the Massachusetts Green
Communities Act, discussed below in Note 6, Regulatory Matters,
Fitchburg has entered into long-term renewable contracts for
electric energy and/or renewable energy credits. The facility
associated with one of these contracts has been constructed and is
operating. The other contracts are pending approval by the MDPU as
well as subsequent facility construction and operation. These
facilities are anticipated to begin operation by the end of 2016.
Fitchburg will recover its costs associated with long-term
renewable contracts on a fully reconciling basis through a
MDPU-approved cost recovery mechanism.</t>
  </si>
  <si>
    <t>Recently Issued Pronouncements</t>
  </si>
  <si>
    <t>Recently Issued
Pronouncements – In August 2015, the FASB
issued ASU 2015-14, which defers the effective date of ASU 2014-09.
ASU 2014-09 outlines a single comprehensive model for entities to
use in accounting for revenue arising from contracts with customers
and supersedes most current revenue recognition guidance, including
industry-specific guidance. The effective date of this
pronouncement is for fiscal years beginning after December 15,
2017 with early adoption permitted as of the original effective
date. The Company is evaluating the impact that this new guidance
will have on the Company’s Consolidated Financial
Statements. In July 2015, the FASB
issued ASU 2015-11 which provides authoritative guidance requiring
inventory to be measured at the lower of cost or net realizable
value. The new guidance defines net realizable value as the
estimated selling price in the ordinary course of business, less
reasonably predictable costs of completion, disposal and
transportation. Current guidance requires inventory to be measured
at the lower of cost or market where market could be replacement
cost, net realizable value or net realizable value less an
approximately normal profit margin. This pronouncement is effective
for periods beginning after December 15, 2016 with early
adoption permitted. The guidance is required to be applied
prospectively. The Company is evaluating this new guidance and does
not expect it to have any impact on the Company’s
Consolidated Financial Statements. In May 2015, the FASB
issued ASU 2015-07 which provides authoritative guidance removing
the requirement to categorize within the fair value hierarchy all
investments for which fair value is measured using the net asset
value per share practical expedient. Investments measured at net
asset value per share using the practical expedient will be
presented as a reconciling item between the fair value hierarchy
disclosure and the investment line item on the statement of
financial position. The guidanc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e practical expedient. The guidance is effective for
fiscal years beginning after December 15, 2015 with early
adoption permitted. The guidance is required to be applied
retrospectively to all periods presented. The Company is evaluating
the impact this new guidance may have on its disclosures and does
not expect it to have a material impact on the Company’s
Consolidated Financial Statements. In April 2015, the FASB
issued ASU 2015-03 which requires entities to present debt issuance
costs related to a debt liability as a direct deduction from the
carrying amount of that debt liability on the balance sheet as
opposed to being presented as a deferred charge. ASU 2015-03 does
not contain guidance for debt issuance costs related to
line-of-credit arrangements. Consequently, in August 2015, the FASB
issued ASU 2015-15 to add paragraphs indicating that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 effective date of these
pronouncements is for fiscal years beginning after
December 15, 2015, with early adoption permitted. The Company
is evaluating the impact that this new guidance will have on the
Company’s Consolidated Financial Statements. Other than the
pronouncements discussed above, there are no recently issued
pronouncements that the Company has not already adopted or that
have a material impact on the Company.</t>
  </si>
  <si>
    <t>Subsequent Events</t>
  </si>
  <si>
    <t>Subsequent Events
–</t>
  </si>
  <si>
    <t>SUMMARY OF SIGNIFICANT ACCOUNTING POLICIES (Tables)</t>
  </si>
  <si>
    <t>Allowance for Doubtful Accounts Included in Accounts Receivable Net</t>
  </si>
  <si>
    <t>The Allowance for Doubtful
Accounts as of September 30, 2015, September 30,
2014 and December 31, 2014, which are included in Accounts
Receivable, net on the accompanying unaudited consolidated balance
sheets, were as follows:
($
millions) September 30, December 31,
2015 2014 2014
Allowance for Doubtful
Accounts $ 2.0 $ 2.1 $ 1.8</t>
  </si>
  <si>
    <t>Components of Accrued Revenue</t>
  </si>
  <si>
    <t>The following table shows
the components of Accrued Revenue as of September 30,
2015, September 30, 2014 and December 31,
2014.
September 30, December 31,
Accrued
Revenue ($ millions) 2015 2014 2014
Regulatory Assets –
Current $ 22.6 $ 24.6 $ 37.8
Unbilled
Revenues 6.2 6.8 10.7
Total Accrued
Revenue $ 28.8 $ 31.4 $ 48.5</t>
  </si>
  <si>
    <t>Components of Exchange Gas Receivable</t>
  </si>
  <si>
    <t>The following table shows
the components of Exchange Gas Receivable as of September 30,
2015, September 30, 2014 and December 31,
2014.
September 30, December 31,
Exchange Gas
Receivable ($ millions) 2015 2014 2014
Northern
Utilities $ 9.9 $ 13.4 $ 14.2
Fitchburg 0.7 1.1 0.8
Total Exchange Gas
Receivable $ 10.6 $ 14.5 $ 15.0</t>
  </si>
  <si>
    <t>Components of Gas Inventory</t>
  </si>
  <si>
    <t>The following table shows
the components of Gas Inventory as of September 30,
2015, September 30, 2014 and December 31,
2014.
September 30, December 31,
Gas
Inventory ($ millions) 2015 2014 2014
Natural Gas $ 0.3 $ 0.8 $ 0.8
Propane 0.2 0.1 0.2
Liquefied Natural
Gas &amp; Other 0.1 0.1 0.1
Total Gas
Inventory $ 0.6 $ 1.0 $ 1.1</t>
  </si>
  <si>
    <t>September 30, December 31,
Regulatory
Assets consist of the following ($ millions) 2015 2014 2014
Retirement
Benefits $ 65.3 $ 42.2 $ 65.1
Energy Supply &amp;
Other Regulatory Tracker Mechanisms 17.4 17.6 31.0
Deferred Storm
Charges 16.9 20.7 21.2
Environmental 11.1 10.6 11.0
Income Taxes 8.9 10.1 9.7
Deferred Restructuring
Costs — 2.1 1.6
Other 5.8 6.6 5.8
Total Regulatory
Assets $ 125.4 $ 109.9 $ 145.4
Less: Current Portion of
Regulatory Assets (1) 22.6 24.6 37.8
Regulatory Assets
– noncurrent $ 102.8 $ 85.3 $ 107.6
(1)
Reflects amounts included in Accrued Revenue, discussed above,
on the Company’s Consolidated Balance Sheets.</t>
  </si>
  <si>
    <t>September 30, December 31,
Regulatory
Liabilities consist of the following ($ millions) 2015 2014 2014
Regulatory Tracker
Mechanisms $ 17.1 $ 13.0 $ 8.8
Gas Pipeline Refund (Note
6) 22.0 — —
Total Regulatory
Liabilities 39.1 13.0 $ 8.8
Less: Current Portion of
Regulatory Liabilities 28.1 13.0 8.7
Regulatory Liabilities
– noncurrent $ 11.0 $ — $ 0.1</t>
  </si>
  <si>
    <t>Fair Value Amount of Derivative Assets Liabilities Offset in Regulatory Liabilities Assets</t>
  </si>
  <si>
    <t>Fair Value
Amount of Derivative Assets / Liabilities ($ millions) Offset in
Regulatory Liabilities / Assets, as of:
Fair
Value
Description Balance Sheet Sept.
30, 2015 Sept. 30, December 31,
Derivative
Assets
Natural Gas Options
Contracts Prepayments $ — $ — $ —
Natural Gas Options
Contracts Other Assets 0.1 — 0.1
Total Derivative
Assets $ 0.1 $ — $ 0.1
Derivative
Liabilities
Natural Gas Options
Contracts Other Current $ — $ 0.1 $ —
Natural Gas Options
Contracts Other — 0.1 —
Total Derivative
Liabilities $ — $ 0.2 $ —</t>
  </si>
  <si>
    <t>Regulatory Assets Liabilities and Reclassification from Regulatory Assets Liabilities into Purchased Gas</t>
  </si>
  <si>
    <t>Three Months Ended Nine Months Ended
($
millions) 2015 2014 2015 2014
Amount of Loss / (Gain)
Recognized in Regulatory Assets (Liabilities) for
Derivatives:
Natural Gas Futures /
Options Contracts $ 0.2 $ 0.1 $ 0.2 $ (0.4 )
Amount of Loss / (Gain)
Reclassified into unaudited Consolidated Statements of
Earnings (1)
Cost of Gas
Sales $ 0.2 $ 0.1 $ 0.2 $ (0.8 )
(1)
These amounts are offset in the unaudited Consolidated
Statements of Earnings with Accrued Revenue and therefore there is
no effect on earnings.</t>
  </si>
  <si>
    <t>Components of Energy Supply Obligations</t>
  </si>
  <si>
    <t>September 30, December 31,
Energy
Supply Obligations ($ millions) 2015 2014 2014
Current:
Exchange Gas
Obligation $ 9.9 $ 13.4 $ 14.2
Renewable Energy Portfolio
Standards 5.5 4.1 7.4
Power Supply Contract
Divestitures 0.4 0.6 0.5
Total Energy Supply
Obligations – Current 15.8 18.1 22.1
Long-Term:
Power Supply Contract
Divestitures 1.7 2.1 1.9
Total Energy Supply
Obligations $ 17.5 $ 20.2 $ 24.0</t>
  </si>
  <si>
    <t>DIVIDENDS DECLARED PER SHARE (Tables)</t>
  </si>
  <si>
    <t>Schedule of Dividends Declared</t>
  </si>
  <si>
    <t>Declaration Date Date Paid (Payable) Shareholder of Record
Date Dividend Amount
10/21/15 11/27/15 11/13/15 $ 0.350
07/22/15 08/28/15 08/14/15 $ 0.350
04/22/15 05/28/15 05/14/15 $ 0.350
01/26/15 02/27/15 02/13/15 $ 0.350
10/21/14 11/28/14 11/14/14 $0.345
07/22/14 08/29/14 08/15/14 $0.345
04/22/14 05/29/14 05/15/14 $ 0.345
01/16/14 02/28/14 02/14/14 $ 0.345</t>
  </si>
  <si>
    <t>SEGMENT INFORMATION (Tables)</t>
  </si>
  <si>
    <t>Significant Segment Financial Data</t>
  </si>
  <si>
    <t xml:space="preserve">The following table provides
significant segment financial data for the three and nine months
ended September 30, 2015 and September 30, 2014 and as of
December 31, 2014 (millions):
Three Months Ended
September 30, 2015 Gas Electric Non- Regulated Other Total
Revenues $ 21.7 $ 51.4 $ 1.6 $ — $ 74.7
Segment Profit
(Loss) (1.4 ) 2.5 0.3 0.3 1.7
Capital
Expenditures 22.5 7.8 — 2.1 32.4
Three Months Ended
September 30, 2014
Revenues $ 20.9 $ 54.2 $ 1.5 $ — $ 76.6
Segment Profit
(Loss) (1.5 ) 2.9 0.2 — 1.6
Capital
Expenditures 23.1 7.1 0.1 1.3 31.6
Nine Months Ended
September 30, 2015
Revenues $ 149.6 $ 170.1 $ 4.7 $ — $ 324.4
Segment Profit 9.5 6.2 0.9 0.4 17.0
Capital
Expenditures 45.4 19.5 0.1 5.9 70.9
Segment Assets 584.3 413.8 6.4 13.5 1,018.0
Nine Months Ended
September 30, 2014
Revenues $ 139.3 $ 162.2 $ 4.5 $ — $ 306.0
Segment Profit 9.3 5.2 0.6 0.2 15.3
Capital
Expenditures 39.4 17.2 0.4 3.7 60.7
Segment Assets 505.6 392.1 6.4 12.4 916.5
As of December 31,
2014
Segment Assets $ 566.3 $ 414.1 $ 6.3 $ 13.5 $ 1,000.2 </t>
  </si>
  <si>
    <t>DEBT AND FINANCING ARRANGEMENTS (Tables)</t>
  </si>
  <si>
    <t>Details on Long Term Debt</t>
  </si>
  <si>
    <t>Details on long-term debt
at September 30, 2015, September 30, 2014 and
December 31, 2014 are shown below:
($ millions) September 30, December 31,
2015 2014 2014
Unitil Corporation
Senior Notes:
6.33% Notes, Due
May 1, 2022 $ 20.0 $ 20.0 $ 20.0
Unitil Energy Systems,
Inc.:
First Mortgage
Bonds:
5.24% Series, Due
March 2, 2020 15.0 15.0 15.0
8.49% Series, Due
October 14, 2024 15.0 15.0 15.0
6.96% Series, Due
September 1, 2028 20.0 20.0 20.0
8.00% Series, Due
May 1, 2031 15.0 15.0 15.0
6.32% Series, Due
September 15, 2036 15.0 15.0 15.0
Fitchburg Gas and
Electric Light Company:
Long-Term Notes:
6.75% Notes, Due
November 30, 2023 15.2 19.0 15.2
7.37% Notes, Due
January 15, 2029 12.0 12.0 12.0
7.98% Notes, Due
June 1, 2031 14.0 14.0 14.0
6.79% Notes, Due
October 15, 2025 10.0 10.0 10.0
5.90% Notes, Due
December 15, 2030 15.0 15.0 15.0
Northern Utilities,
Inc.:
Senior Notes:
6.95% Senior Notes, Due
December 3, 2018 30.0 30.0 30.0
5.29% Senior Notes, Due
March 2, 2020 25.0 25.0 25.0
7.72% Senior Notes, Due
December 3, 2038 50.0 50.0 50.0
4.42% Senior Notes, Due
October 15, 2044 50.0 — 50.0
Granite State Gas
Transmission, Inc.:
Senior Notes:
7.15% Senior Notes, Due
December 15, 2018 10.0 10.0 10.0
Unitil Realty
Corp.:
Senior Secured
Notes:
8.00% Notes, Due Through
August 1, 2017 1.3 1.9 1.7
Total Long-Term
Debt 332.5 286.9 332.9
Short-Term Debt
Reclassified to Long-Term Debt — 42.3 —
Total Long-Term Debt After
Reclassification 332.5 329.2 332.9
Less: Current
Portion 4.1 2.5 4.0
Total Long-term Debt, Less
Current Portion $ 328.4 $ 326.7 $ 328.9</t>
  </si>
  <si>
    <t>Fair Value of Long Term Debt</t>
  </si>
  <si>
    <t xml:space="preserve">(millions) September 30, December 31,
2015 2014 2014
Estimated Fair Value of
Long-Term Debt $ 356.7 $ 378.2 $ 380.6 </t>
  </si>
  <si>
    <t>Borrowing Limits Amounts Outstanding and Amounts Available under Revolving Credit Facility</t>
  </si>
  <si>
    <t xml:space="preserve">The following table details
the borrowing limits, amounts outstanding and amounts available
under the revolving Credit Facility as of September 30,
2015, September 30, 2014 and December 31,
2014:
Revolving Credit
Facility (millions)
September 30, December 31,
2015 2014 2014
Limit $ 120.0 $ 120.0 $ 120.0
Outstanding $ 4.1 $ 43.7 $ 29.3
Available $ 115.9 $ 76.3 $ 90.7 </t>
  </si>
  <si>
    <t>COMMON STOCK AND PREFERRED STOCK (Tables)</t>
  </si>
  <si>
    <t>Restricted Stock Units Issued</t>
  </si>
  <si>
    <t>The equity portion of
Restricted Stock Units activity during the nine months ended
September 30, 2015 in conjunction with the Stock Plan are
presented in the following table:
Restricted Stock Units
(Equity Portion)
Units Weighted Average Stock Price
Restricted Stock Units as
of December 31, 2014 23,576 $ 29.90
Restricted Stock Units
Granted — —
Dividend Equivalents
Earned 718 $ 34.83
Restricted Stock Units
Settled — —
Restricted Stock Units
as of September 30, 2015 24,294 $ 30.04</t>
  </si>
  <si>
    <t>ENVIRONMENTAL MATTERS (Tables)</t>
  </si>
  <si>
    <t>Environmental Obligations Recognized by Company</t>
  </si>
  <si>
    <t>The following table sets
forth a summary of changes in the Company’s liability for
Environmental Obligations for the nine months ended
September 30, 2015 and 2014.
Environmental Obligations
($
millions)
Fitchburg Northern Total
Nine months ended
September 30,
2015 2014 2015 2014 2015 2014
Total Balance at
Beginning of Period $ 1.9 $ 12.0 $ 3.6 $ 2.8 $ 5.5 $ 14.8
Additions — 5.5 1.9 1.1 1.9 6.6
Less: Payments /
Reductions 0.3 13.4 1.6 0.7 1.9 14.1
Total Balance at End of
Period 1.6 4.1 3.9 3.2 5.5 7.3
Less: Current
Portion 1.6 4.1 3.4 1.2 5.0 5.3
Noncurrent Balance at End
of Period $ — $ — $ 0.5 $ 2.0 $ 0.5 $ 2.0</t>
  </si>
  <si>
    <t>RETIREMENT BENEFIT OBLIGATIONS (Tables)</t>
  </si>
  <si>
    <t>Key Weighted Average Assumptions used in Determining Benefit Plan Costs and Obligations</t>
  </si>
  <si>
    <t xml:space="preserve">The following table includes
the key weighted average assumptions used in determining the
Company’s benefit plan costs and obligations:
2015 2014
Used to Determine Plan
Costs
Discount Rate 4.00 % 4.80 %
Rate of Compensation
Increase 3.00 % 3.00 %
Expected Long-term rate of
return on plan assets 8.00 % 8.00 %
Health Care Cost Trend Rate
Assumed for Next Year 6.00 % 7.00 %
Ultimate Health Care Cost
Trend Rate 4.00 % 4.00 %
Year that Ultimate Health
Care Cost Trend Rate is reached 2018 2018 </t>
  </si>
  <si>
    <t>Components of Retirement Plan Costs</t>
  </si>
  <si>
    <t>The following tables provide
the components of the Company’s Retirement plan costs
($000’s):
Pension
Plan PBOP Plan SERP
Three Months Ended
September 30, 2015 2014 2015 2014 2015 2014
Service Cost $ 916 $ 753 $ 656 $ 497 $ 28 $ 15
Interest Cost 1,343 1,273 729 671 78 68
Expected Return on Plan
Assets (1,694 ) (1,562 ) (273 ) (230 ) — —
Prior Service Cost
Amortization 54 52 420 421 2 2
Actuarial Loss
Amortization 1,180 711 288 14 84 25
Sub-total 1,799 1,227 1,820 1,373 192 110
Amounts Capitalized and
Deferred (927 ) (556 ) (921 ) (632 ) — —
Net Periodic Benefit Cost
Recognized $ 872 $ 671 $ 899 $ 741 $ 192 $ 110
Pension
Plan PBOP Plan SERP
Nine Months Ended
September 30, 2015 2014 2015 2014 2015 2014
Service Cost $ 2,748 $ 2,255 $ 1,968 $ 1,491 $ 84 $ 43
Interest Cost 4,029 3,819 2,187 2,015 234 204
Expected Return on Plan
Assets (5,082 ) (4,684 ) (819 ) (690 ) — —
Prior Service Cost
Amortization 162 158 1,260 1,261 8 8
Actuarial Loss
Amortization 3,540 2,135 864 42 252 75
Sub-total 5,397 3,683 5,460 4,119 578 330
Amounts Capitalized and
Deferred (2,510 ) (1,400 ) (2,563 ) (1,697 ) — —
Net Periodic Benefit Cost
Recognized $ 2,887 $ 2,283 $ 2,897 $ 2,422 $ 578 $ 330</t>
  </si>
  <si>
    <t>Summary of Significant Accounting Policies - Additional Information (Detail) $ in Millions</t>
  </si>
  <si>
    <t>Sep. 30, 2015USD ($)SubsidiarymiBcf</t>
  </si>
  <si>
    <t>Dec. 31, 2014USD ($)Bcf</t>
  </si>
  <si>
    <t>Sep. 30, 2014USD ($)Bcf</t>
  </si>
  <si>
    <t>Significant Accounting Policies [Line Items]</t>
  </si>
  <si>
    <t>Length Of Pipeline | mi</t>
  </si>
  <si>
    <t>Number of Natural Gas Storage Outstanding | Bcf</t>
  </si>
  <si>
    <t>Maximum</t>
  </si>
  <si>
    <t>Cash equivalents maturity period</t>
  </si>
  <si>
    <t>3 months</t>
  </si>
  <si>
    <t>ISO-NE Obligations</t>
  </si>
  <si>
    <t>Cash Deposits</t>
  </si>
  <si>
    <t>Natural Gas Hedging Program</t>
  </si>
  <si>
    <t>Utilities</t>
  </si>
  <si>
    <t>Number of Subsidiaries | Subsidiary</t>
  </si>
  <si>
    <t>Unitil Service; Unitil Realty; and Unitil Resources</t>
  </si>
  <si>
    <t>Allowance for Doubtful Accounts Included in Accounts Receivable Net (Detail) - USD ($) $ in Millions</t>
  </si>
  <si>
    <t>Valuation Allowance [Line Items]</t>
  </si>
  <si>
    <t>Components of Accrued Revenue (Detail) - USD ($) $ in Millions</t>
  </si>
  <si>
    <t>Deferred Revenue Arrangement [Line Items]</t>
  </si>
  <si>
    <t>Unbilled Revenues</t>
  </si>
  <si>
    <t>Exchange Gas Receivable (Detail) - USD ($) $ in Millions</t>
  </si>
  <si>
    <t>Receivables [Line Items]</t>
  </si>
  <si>
    <t>Total Exchange Gas Receivable</t>
  </si>
  <si>
    <t>Northern Utilities Inc</t>
  </si>
  <si>
    <t>Fitchburg Gas and Electric Light Company</t>
  </si>
  <si>
    <t>Components of Gas Inventory (Detail) - USD ($) $ in Millions</t>
  </si>
  <si>
    <t>Public Utilities, Inventory [Line Items]</t>
  </si>
  <si>
    <t>Weighted average cost inventory amount</t>
  </si>
  <si>
    <t>Liquefied Natural Gas &amp; Other</t>
  </si>
  <si>
    <t>Natural Gas</t>
  </si>
  <si>
    <t>Propane</t>
  </si>
  <si>
    <t>Regulatory Assets (Detail) - USD ($) $ in Millions</t>
  </si>
  <si>
    <t>Regulatory Assets [Line Items]</t>
  </si>
  <si>
    <t>Less: Current Portion of Regulatory Assets</t>
  </si>
  <si>
    <t>[1]</t>
  </si>
  <si>
    <t>Regulatory Assets - noncurrent</t>
  </si>
  <si>
    <t>Environmental Matters</t>
  </si>
  <si>
    <t>Retirement Benefits</t>
  </si>
  <si>
    <t>Deferred Storm Charges</t>
  </si>
  <si>
    <t>Energy Supply &amp; Other Regulatory Tracker Mechanisms</t>
  </si>
  <si>
    <t>Deferred Restructuring Costs</t>
  </si>
  <si>
    <t>Reflects amounts included in Accrued Revenue, discussed above, on the Company's Consolidated Balance Sheets.</t>
  </si>
  <si>
    <t>Regulatory Liabilities (Detail) - USD ($) $ in Millions</t>
  </si>
  <si>
    <t>Regulatory Liabilities [Line Items]</t>
  </si>
  <si>
    <t>Less: Current Portion of Regulatory Liabilities</t>
  </si>
  <si>
    <t>Regulatory Liabilities - noncurrent</t>
  </si>
  <si>
    <t>Regulatory Tracker Mechanisms</t>
  </si>
  <si>
    <t>Gas Pipeline Refund</t>
  </si>
  <si>
    <t>Fair Value Amount of Derivative Assets Liabilities Offset in Regulatory Liabilities Assets (Detail) - Not Designated as Hedging Instrument - USD ($) $ in Millions</t>
  </si>
  <si>
    <t>Derivative Assets</t>
  </si>
  <si>
    <t>Derivative Liabilities</t>
  </si>
  <si>
    <t>Natural Gas Options Contract | Other Assets</t>
  </si>
  <si>
    <t>Natural Gas Options Contract | Other Current Liabilities</t>
  </si>
  <si>
    <t>Natural Gas Options Contract | Other Noncurrent Liabilities</t>
  </si>
  <si>
    <t>Regulatory Assets Liabilities and Reclassification from Regulatory Assets Liabilities into Cost of Gas Sales (Detail) - USD ($) $ in Millions</t>
  </si>
  <si>
    <t>Natural Gas Options Contract</t>
  </si>
  <si>
    <t>Loss/(Gain) recognized in Regulatory Assets(Liabilities)</t>
  </si>
  <si>
    <t>Gas Purchase Costs</t>
  </si>
  <si>
    <t>Loss/(Gain) Reclassified into unaudited Consolidated Statement of Earnings</t>
  </si>
  <si>
    <t>These amounts are offset in the unaudited Consolidated Statements of Earnings with Accrued Revenue and therefore there is no effect on earnings.</t>
  </si>
  <si>
    <t>Energy Supply Obligations (Detail) - USD ($) $ in Millions</t>
  </si>
  <si>
    <t>Contractual Obligation [Line Items]</t>
  </si>
  <si>
    <t>Energy Supply Obligations - Current</t>
  </si>
  <si>
    <t>Power Supply Contract Divestitures, Long-Term</t>
  </si>
  <si>
    <t>Total Energy Supply Obligations</t>
  </si>
  <si>
    <t>Exchange Gas Obligation</t>
  </si>
  <si>
    <t>Renewable Energy Portfolio Standards</t>
  </si>
  <si>
    <t>Power Supply Contract Divestitures</t>
  </si>
  <si>
    <t>Dividends Declared Per Share (Detail) - $ / shares</t>
  </si>
  <si>
    <t>Dividends Payable [Line Items]</t>
  </si>
  <si>
    <t>Dividend Amount</t>
  </si>
  <si>
    <t>Group One</t>
  </si>
  <si>
    <t>Declaration Date</t>
  </si>
  <si>
    <t>Oct. 21,
		2015</t>
  </si>
  <si>
    <t>Date Paid (Payable)</t>
  </si>
  <si>
    <t>Nov. 27,
		2015</t>
  </si>
  <si>
    <t>Shareholder of Record Date</t>
  </si>
  <si>
    <t>Nov. 13,
		2015</t>
  </si>
  <si>
    <t>Group Two</t>
  </si>
  <si>
    <t>Jul. 22,
		2015</t>
  </si>
  <si>
    <t>Aug. 28,
		2015</t>
  </si>
  <si>
    <t>Aug. 14,
		2015</t>
  </si>
  <si>
    <t>Group Three</t>
  </si>
  <si>
    <t>Apr. 22,
		2015</t>
  </si>
  <si>
    <t>May 28,
		2015</t>
  </si>
  <si>
    <t>May 14,
		2015</t>
  </si>
  <si>
    <t>Group Four</t>
  </si>
  <si>
    <t>Jan. 26,
		2015</t>
  </si>
  <si>
    <t>Feb. 27,
		2015</t>
  </si>
  <si>
    <t>Feb. 13,
		2015</t>
  </si>
  <si>
    <t>Group Five</t>
  </si>
  <si>
    <t>Oct. 21,
		2014</t>
  </si>
  <si>
    <t>Nov. 28,
		2014</t>
  </si>
  <si>
    <t>Nov. 14,
		2014</t>
  </si>
  <si>
    <t>Group Six</t>
  </si>
  <si>
    <t>Jul. 22,
		2014</t>
  </si>
  <si>
    <t>Aug. 29,
		2014</t>
  </si>
  <si>
    <t>Aug. 15,
		2014</t>
  </si>
  <si>
    <t>Group Seven</t>
  </si>
  <si>
    <t>Apr. 22,
		2014</t>
  </si>
  <si>
    <t>May 29,
		2014</t>
  </si>
  <si>
    <t>May 15,
		2014</t>
  </si>
  <si>
    <t>Group Eight</t>
  </si>
  <si>
    <t>Jan. 16,
		2014</t>
  </si>
  <si>
    <t>Feb. 28,
		2014</t>
  </si>
  <si>
    <t>Feb. 14,
		2014</t>
  </si>
  <si>
    <t>Significant Segment Financial Data (Detail) - USD ($) $ in Millions</t>
  </si>
  <si>
    <t>Segment Reporting, Reconciling Item for Operating Profit (Loss) from Segment to Consolidated [Line Items]</t>
  </si>
  <si>
    <t>Revenues</t>
  </si>
  <si>
    <t>Segment Profit (Loss)</t>
  </si>
  <si>
    <t>Capital Expenditures</t>
  </si>
  <si>
    <t>Segment Assets</t>
  </si>
  <si>
    <t>Gas Segment</t>
  </si>
  <si>
    <t>Electricity</t>
  </si>
  <si>
    <t>All Other Segments</t>
  </si>
  <si>
    <t>Unregulated Operation</t>
  </si>
  <si>
    <t>Debt and Financing Arrangements - Additional Information (Detail) - USD ($)</t>
  </si>
  <si>
    <t>Jul. 24, 2015</t>
  </si>
  <si>
    <t>Oct. 04, 2013</t>
  </si>
  <si>
    <t>Oct. 15, 2014</t>
  </si>
  <si>
    <t>Apr. 30, 2014</t>
  </si>
  <si>
    <t>Line of Credit Facility [Line Items]</t>
  </si>
  <si>
    <t>Reclassification of short-term debt to long-term debt</t>
  </si>
  <si>
    <t>Proceeds from capital lease obligation</t>
  </si>
  <si>
    <t>Guarantee outstanding</t>
  </si>
  <si>
    <t>Natural gas storage inventory</t>
  </si>
  <si>
    <t>Revolving Credit Facility</t>
  </si>
  <si>
    <t>Revolving credit facility</t>
  </si>
  <si>
    <t>Proceeds from lines of credit</t>
  </si>
  <si>
    <t>Repayments of lines of credit</t>
  </si>
  <si>
    <t>4.42% Senior Unsecured Notes due October 15, 2044 | Northern Utilities Inc</t>
  </si>
  <si>
    <t>Long-term debt, aggregate principal amount</t>
  </si>
  <si>
    <t>Long-term debt, stated interest rate</t>
  </si>
  <si>
    <t>4.42%</t>
  </si>
  <si>
    <t>Long-term debt, maturity date</t>
  </si>
  <si>
    <t>Oct. 15,
		2044</t>
  </si>
  <si>
    <t>Credit Facility | Capital Lease Obligations</t>
  </si>
  <si>
    <t>Credit Facility | Revolving Credit Facility</t>
  </si>
  <si>
    <t>Revolving credit facility expiration date</t>
  </si>
  <si>
    <t>Oct. 4,
		2018</t>
  </si>
  <si>
    <t>Sublimit for the issuance of standby letters of credit</t>
  </si>
  <si>
    <t>Credit Facility by an aggregate additional amount</t>
  </si>
  <si>
    <t>Percentage of capitalization</t>
  </si>
  <si>
    <t>The affirmative and negative covenants under the Credit Facility shall apply to Unitil until the Credit Facility terminates and all amounts borrowed under the Credit Facility are paid in full (or with respect to letters of credit, they are cash collateralized). The only financial covenant in the Credit Facility provides that Unitil's Funded Debt to Capitalization (as each term is defined in the Credit Facility) cannot exceed 65% tested on a quarterly basis. At June 30, 2015, June 30, 2014 and December 31, 2014, the Company was in compliance with the covenants contained in the Credit Facility in effect on that date.</t>
  </si>
  <si>
    <t>Credit Facility | Revolving Credit Facility | London Interbank Offered Rate</t>
  </si>
  <si>
    <t>Credit facility, daily fluctuating rate of interest</t>
  </si>
  <si>
    <t>1.375%</t>
  </si>
  <si>
    <t>Credit Facility | Amended Credit Facility</t>
  </si>
  <si>
    <t>Oct. 4,
		2020</t>
  </si>
  <si>
    <t>Credit Facility | Amended Credit Facility | London Interbank Offered Rate</t>
  </si>
  <si>
    <t>1.25%</t>
  </si>
  <si>
    <t>8.00% Senior Secured Notes, Due August 1, 2017 | Unitil Realty Corp</t>
  </si>
  <si>
    <t>8.00%</t>
  </si>
  <si>
    <t>Aug. 1,
		2017</t>
  </si>
  <si>
    <t>Senior Secured Notes</t>
  </si>
  <si>
    <t>7.15% Senior Notes, Due December 15, 2018 | Granite State Gas Transmission Inc</t>
  </si>
  <si>
    <t>7.15%</t>
  </si>
  <si>
    <t>Dec. 15,
		2018</t>
  </si>
  <si>
    <t>Senior Notes</t>
  </si>
  <si>
    <t>Details on Long Term Debt (Detail) - USD ($) $ in Millions</t>
  </si>
  <si>
    <t>Debt Instrument [Line Items]</t>
  </si>
  <si>
    <t>Short-Term Debt Reclassified to Long-Term Debt</t>
  </si>
  <si>
    <t>Long-Term Debt</t>
  </si>
  <si>
    <t>Less: Current Portion</t>
  </si>
  <si>
    <t>Total Long-term Debt, Less Current Portion</t>
  </si>
  <si>
    <t>Before Reclassification of Short-Term Debt to Long-Term Debt</t>
  </si>
  <si>
    <t>6.33% Notes, Due May 1, 2022</t>
  </si>
  <si>
    <t>Unitil Energy Systems Inc | First Mortgage Bonds 5.24% Series, Due March 2, 2020</t>
  </si>
  <si>
    <t>Unitil Energy Systems Inc | First Mortgage Bonds 8.49% Series, Due October 14, 2024</t>
  </si>
  <si>
    <t>Unitil Energy Systems Inc | First Mortgage Bonds 6.96% Series, Due September 1, 2028</t>
  </si>
  <si>
    <t>Unitil Energy Systems Inc | First Mortgage Bonds 8.00% Series, Due May 1, 2031</t>
  </si>
  <si>
    <t>Unitil Energy Systems Inc | First Mortgage Bonds 6.32% Series, Due September 15, 2036</t>
  </si>
  <si>
    <t>Fitchburg Gas and Electric Light Company | 6.75% Notes, Due November 30, 2023</t>
  </si>
  <si>
    <t>Fitchburg Gas and Electric Light Company | 7.37% Notes, Due January 15, 2029</t>
  </si>
  <si>
    <t>Fitchburg Gas and Electric Light Company | 7.98% Notes, Due June 1, 2031</t>
  </si>
  <si>
    <t>Fitchburg Gas and Electric Light Company | 6.79% Notes, Due October 15, 2025</t>
  </si>
  <si>
    <t>Fitchburg Gas and Electric Light Company | 5.90% Notes, Due December 15, 2030</t>
  </si>
  <si>
    <t>Northern Utilities Inc | 6.95% Senior Notes, Series A, Due December 3, 2018</t>
  </si>
  <si>
    <t>Northern Utilities Inc | 5.29% Senior Notes, Due March 2, 2020</t>
  </si>
  <si>
    <t>Northern Utilities Inc | 7.72% Senior Notes, Series B, Due December 3, 2038</t>
  </si>
  <si>
    <t>Northern Utilities Inc | 4.42% Senior Notes, Due October 15, 2044</t>
  </si>
  <si>
    <t>Granite State Gas Transmission Inc | 7.15% Senior Notes, Due December 15, 2018</t>
  </si>
  <si>
    <t>Unitil Realty Corp | 8.00% Senior Secured Notes, Due August 1, 2017</t>
  </si>
  <si>
    <t>Details on Long Term Debt (Parenthetical) (Detail)</t>
  </si>
  <si>
    <t>12 Months Ended</t>
  </si>
  <si>
    <t>Stated interest rate</t>
  </si>
  <si>
    <t>6.33%</t>
  </si>
  <si>
    <t>Debt instrument due date</t>
  </si>
  <si>
    <t>May 1,
		2022</t>
  </si>
  <si>
    <t>First Mortgage Bonds 5.24% Series, Due March 2, 2020 | Unitil Energy Systems Inc</t>
  </si>
  <si>
    <t>5.24%</t>
  </si>
  <si>
    <t>Mar. 2,
		2020</t>
  </si>
  <si>
    <t>First Mortgage Bonds 8.49% Series, Due October 14, 2024 | Unitil Energy Systems Inc</t>
  </si>
  <si>
    <t>8.49%</t>
  </si>
  <si>
    <t>Oct. 14,
		2024</t>
  </si>
  <si>
    <t>First Mortgage Bonds 6.96% Series, Due September 1, 2028 | Unitil Energy Systems Inc</t>
  </si>
  <si>
    <t>6.96%</t>
  </si>
  <si>
    <t>Sep. 1,
		2028</t>
  </si>
  <si>
    <t>First Mortgage Bonds 8.00% Series, Due May 1, 2031 | Unitil Energy Systems Inc</t>
  </si>
  <si>
    <t>May 1,
		2031</t>
  </si>
  <si>
    <t>First Mortgage Bonds 6.32% Series, Due September 15, 2036 | Unitil Energy Systems Inc</t>
  </si>
  <si>
    <t>6.32%</t>
  </si>
  <si>
    <t>Sep. 15,
		2036</t>
  </si>
  <si>
    <t>6.75% Notes, Due November 30, 2023 | Fitchburg Gas and Electric Light Company</t>
  </si>
  <si>
    <t>6.75%</t>
  </si>
  <si>
    <t>Nov. 30,
		2023</t>
  </si>
  <si>
    <t>7.37% Notes, Due January 15, 2029 | Fitchburg Gas and Electric Light Company</t>
  </si>
  <si>
    <t>7.37%</t>
  </si>
  <si>
    <t>Jan. 15,
		2029</t>
  </si>
  <si>
    <t>7.98% Notes, Due June 1, 2031 | Fitchburg Gas and Electric Light Company</t>
  </si>
  <si>
    <t>7.98%</t>
  </si>
  <si>
    <t>Jun. 1,
		2031</t>
  </si>
  <si>
    <t>6.79% Notes, Due October 15, 2025 | Fitchburg Gas and Electric Light Company</t>
  </si>
  <si>
    <t>6.79%</t>
  </si>
  <si>
    <t>Oct. 15,
		2025</t>
  </si>
  <si>
    <t>5.90% Notes, Due December 15, 2030 | Fitchburg Gas and Electric Light Company</t>
  </si>
  <si>
    <t>5.90%</t>
  </si>
  <si>
    <t>Dec. 15,
		2030</t>
  </si>
  <si>
    <t>6.95% Senior Notes, Series A, Due December 3, 2018 | Northern Utilities Inc</t>
  </si>
  <si>
    <t>6.95%</t>
  </si>
  <si>
    <t>Dec. 3,
		2018</t>
  </si>
  <si>
    <t>5.29% Senior Notes, Due March 2, 2020 | Northern Utilities Inc</t>
  </si>
  <si>
    <t>5.29%</t>
  </si>
  <si>
    <t>7.72% Senior Notes, Series B, Due December 3, 2038 | Northern Utilities Inc</t>
  </si>
  <si>
    <t>7.72%</t>
  </si>
  <si>
    <t>Dec. 3,
		2038</t>
  </si>
  <si>
    <t>Dec. 3,
		2028</t>
  </si>
  <si>
    <t>4.42% Senior Notes, Due October 15, 2044 | Northern Utilities Inc</t>
  </si>
  <si>
    <t>Estimated Fair Value of Long Term Debt (Detail) - USD ($) $ in Millions</t>
  </si>
  <si>
    <t>Fair Value, Inputs, Level 2</t>
  </si>
  <si>
    <t>Estimated Fair Value of Long-Term Debt</t>
  </si>
  <si>
    <t>Borrowing Limits Amounts Outstanding and Amounts Available under Revolving Credit Facility (Detail) - Revolving Credit Facility - USD ($)</t>
  </si>
  <si>
    <t>Outstanding revolving credit facility</t>
  </si>
  <si>
    <t>Available revolving credit facility</t>
  </si>
  <si>
    <t>Common Stock and Preferred Stock - Additional Information (Detail) - USD ($)</t>
  </si>
  <si>
    <t>Oct. 01, 2015</t>
  </si>
  <si>
    <t>Jan. 26, 2015</t>
  </si>
  <si>
    <t>Class of Stock [Line Items]</t>
  </si>
  <si>
    <t>Common stock, shares outstanding</t>
  </si>
  <si>
    <t>Proceeds from Issuance of Common Stock</t>
  </si>
  <si>
    <t>Aggregate Market Value</t>
  </si>
  <si>
    <t>Share based compensation expense</t>
  </si>
  <si>
    <t>Percentage of fully-vested restricted stock units that directors will receive in common shares when settled</t>
  </si>
  <si>
    <t>70.00%</t>
  </si>
  <si>
    <t>Percentage of fully-vested restricted stock units that directors will receive in cash when settled</t>
  </si>
  <si>
    <t>30.00%</t>
  </si>
  <si>
    <t>Fair value of liabilities associated with fully vested RSUs that will be settled in cash</t>
  </si>
  <si>
    <t>Dividend declared</t>
  </si>
  <si>
    <t>Dividend and Distribution Reinvestment and Share Purchase Plan</t>
  </si>
  <si>
    <t>Dividend and Distribution Reinvestment and Share Purchase Plan | Average</t>
  </si>
  <si>
    <t>Common stock price per share</t>
  </si>
  <si>
    <t>Dividend and Distribution Reinvestment and Share Purchase Plan | Common Stock</t>
  </si>
  <si>
    <t>Restricted Stock</t>
  </si>
  <si>
    <t>Restricted stock vesting period</t>
  </si>
  <si>
    <t>4 years</t>
  </si>
  <si>
    <t>Fully-vested restricted stock units issued</t>
  </si>
  <si>
    <t>Restricted stock non-vested</t>
  </si>
  <si>
    <t>Restricted stock weighted average grant date fair value</t>
  </si>
  <si>
    <t>Unrecognized share based compensation</t>
  </si>
  <si>
    <t>Share compensation recognition period</t>
  </si>
  <si>
    <t>2 years 7 months 6 days</t>
  </si>
  <si>
    <t>Forfeitures under the stock plan</t>
  </si>
  <si>
    <t>Cancellations under the stock plan</t>
  </si>
  <si>
    <t>Restricted Stock | Maximum</t>
  </si>
  <si>
    <t>Restricted stock available for awards</t>
  </si>
  <si>
    <t>Restricted stock that may be awarded in any one calendar year to any one participant</t>
  </si>
  <si>
    <t>Restricted Stock | Vesting Annually</t>
  </si>
  <si>
    <t>Restricted stock vesting percentage annually</t>
  </si>
  <si>
    <t>25.00%</t>
  </si>
  <si>
    <t>Restricted Stock Units (RSUs)</t>
  </si>
  <si>
    <t>Restricted stock units outstanding</t>
  </si>
  <si>
    <t>Weighted-Average Stock Price</t>
  </si>
  <si>
    <t>Restricted Stock Units (RSUs) | Subsequent Event</t>
  </si>
  <si>
    <t>Unitil Energy Systems Inc | Series 6</t>
  </si>
  <si>
    <t>Preferred stock, outstanding</t>
  </si>
  <si>
    <t>Dividend rate</t>
  </si>
  <si>
    <t>6.00%</t>
  </si>
  <si>
    <t>Restricted Stock Units Issued (Detail) - Restricted Stock Units (RSUs)</t>
  </si>
  <si>
    <t>Sep. 30, 2015$ / sharesshares</t>
  </si>
  <si>
    <t>Restricted Stock Units</t>
  </si>
  <si>
    <t>Beginning Restricted Stock Units | shares</t>
  </si>
  <si>
    <t>Restricted Stock Units Granted | shares</t>
  </si>
  <si>
    <t>Dividend Equivalents Earned | shares</t>
  </si>
  <si>
    <t>Restricted Stock Units Settled | shares</t>
  </si>
  <si>
    <t>Ending Restricted Stock Units | shares</t>
  </si>
  <si>
    <t>Beginning Restricted Stock Units</t>
  </si>
  <si>
    <t>Restricted Stock Units Granted</t>
  </si>
  <si>
    <t>Dividend Equivalents Earned</t>
  </si>
  <si>
    <t>Restricted Stock Units Settled</t>
  </si>
  <si>
    <t>Ending Restricted Stock Units</t>
  </si>
  <si>
    <t>Regulatory Matters - Additional Information (Detail) - USD ($) $ in Millions</t>
  </si>
  <si>
    <t>Jun. 16, 2015</t>
  </si>
  <si>
    <t>Apr. 15, 2015</t>
  </si>
  <si>
    <t>Nov. 26, 2014</t>
  </si>
  <si>
    <t>Apr. 21, 2014</t>
  </si>
  <si>
    <t>Dec. 27, 2013</t>
  </si>
  <si>
    <t>Jun. 30, 2015</t>
  </si>
  <si>
    <t>Regulatory Matters [Line Items]</t>
  </si>
  <si>
    <t>Current Portion of Regulatory Liabilities</t>
  </si>
  <si>
    <t>TIRA initial term</t>
  </si>
  <si>
    <t>Four years</t>
  </si>
  <si>
    <t>Pipeline refund received</t>
  </si>
  <si>
    <t>Northern Utilities Inc | First Annual Adjustment</t>
  </si>
  <si>
    <t>Annual TIRA Adjustment</t>
  </si>
  <si>
    <t>Annual TIRA Adjustment, effective date</t>
  </si>
  <si>
    <t>May 1,
		2014</t>
  </si>
  <si>
    <t>Northern Utilities Inc | Second Annual Adjustment</t>
  </si>
  <si>
    <t>May 1,
		2015</t>
  </si>
  <si>
    <t>Northern Utilities Inc | 2014 Step Adjustments</t>
  </si>
  <si>
    <t>Increase in annual revenue</t>
  </si>
  <si>
    <t>Amendment effective date</t>
  </si>
  <si>
    <t>Northern Utilities Inc | Northern Utilities' customers</t>
  </si>
  <si>
    <t>Settlement agreement date</t>
  </si>
  <si>
    <t>Oct. 5,
		2015</t>
  </si>
  <si>
    <t>Northern Utilities Inc | Maine</t>
  </si>
  <si>
    <t>Jan. 1,
		2014</t>
  </si>
  <si>
    <t>Northern Utilities Inc | Maine | Northern Utilities' customers</t>
  </si>
  <si>
    <t>Grace period to issue refund</t>
  </si>
  <si>
    <t>3 years</t>
  </si>
  <si>
    <t>Northern Utilities Inc | New Hampshire</t>
  </si>
  <si>
    <t>Northern Utilities Inc | New Hampshire | Natural Gas Distribution</t>
  </si>
  <si>
    <t>Northern Utilities Inc | New Hampshire | Northern Utilities' customers</t>
  </si>
  <si>
    <t>Unitil Energy Systems Inc</t>
  </si>
  <si>
    <t>May 1,
		2016</t>
  </si>
  <si>
    <t>Adjustment to recover the increased spending for vegetation management program and reliability enhancement program and a proposed storm resiliency program</t>
  </si>
  <si>
    <t>Construction expenditures</t>
  </si>
  <si>
    <t>Recovery of damage of electrical system</t>
  </si>
  <si>
    <t>Unitil Energy Systems Inc | Storm Costs</t>
  </si>
  <si>
    <t>Storm expenditures</t>
  </si>
  <si>
    <t>Recovery amount</t>
  </si>
  <si>
    <t>Fitchburg Gas and Electric Light Company | Storm Costs</t>
  </si>
  <si>
    <t>Fitchburg Gas and Electric Light Company | Electric base</t>
  </si>
  <si>
    <t>Percentage of approved return on equity</t>
  </si>
  <si>
    <t>5.60%</t>
  </si>
  <si>
    <t>Fitchburg Gas and Electric Light Company | Gas base</t>
  </si>
  <si>
    <t>8.30%</t>
  </si>
  <si>
    <t>Granite State Gas Transmission Inc | Gas Transportation and Storage</t>
  </si>
  <si>
    <t>Aug. 1,
		2015</t>
  </si>
  <si>
    <t>Environmental Matters - Additional Information (Detail) - USD ($)</t>
  </si>
  <si>
    <t>Dec. 31, 2013</t>
  </si>
  <si>
    <t>Site Contingency [Line Items]</t>
  </si>
  <si>
    <t>Environmental obligations</t>
  </si>
  <si>
    <t>Environmental obligations, spent during the year</t>
  </si>
  <si>
    <t>Maine | Environmental Restoration Costs</t>
  </si>
  <si>
    <t>Amortization period for environmental costs</t>
  </si>
  <si>
    <t>5 years</t>
  </si>
  <si>
    <t>New Hampshire | Environmental Restoration Costs</t>
  </si>
  <si>
    <t>7 years</t>
  </si>
  <si>
    <t>Income (loss) incurred in excess of recorded amount</t>
  </si>
  <si>
    <t>Fitchburg Gas and Electric Light Company | Environmental Restoration Costs</t>
  </si>
  <si>
    <t>Fitchburg Gas and Electric Light Company | Environmental Clean Up Costs</t>
  </si>
  <si>
    <t>Accrued remedial costs</t>
  </si>
  <si>
    <t>Environmental Obligations Recognized by Company (Detail) - USD ($) $ in Millions</t>
  </si>
  <si>
    <t>Beginning Balance</t>
  </si>
  <si>
    <t>Additions</t>
  </si>
  <si>
    <t>Less: Payments / Reductions</t>
  </si>
  <si>
    <t>Ending Balance</t>
  </si>
  <si>
    <t>Income Taxes - Additional Information (Detail)</t>
  </si>
  <si>
    <t>Sep. 30, 2015USD ($)</t>
  </si>
  <si>
    <t>Operating Loss Carryforwards [Line Items]</t>
  </si>
  <si>
    <t>Alternative Minimum tax credit carryforwards</t>
  </si>
  <si>
    <t>Internal Revenue Service (IRS)</t>
  </si>
  <si>
    <t>NOL carryforward assets expiration date</t>
  </si>
  <si>
    <t>Federal</t>
  </si>
  <si>
    <t>Tax examination description</t>
  </si>
  <si>
    <t>The Company remains  subject to examination by Federal, Maine, Massachusetts, and New Hampshire tax  authorities for the tax periods ended December 31, 2012; December 31, 2013 and  December 31, 2014.</t>
  </si>
  <si>
    <t>Federal and State</t>
  </si>
  <si>
    <t>Net Operating Loss carryforward assets</t>
  </si>
  <si>
    <t>State and Local Jurisdiction</t>
  </si>
  <si>
    <t>Key Weighted Average Assumptions Used in Determining Benefit Plan Costs and Obligations (Detail) - Benefit Plan Costs</t>
  </si>
  <si>
    <t>Defined Benefit Plan Disclosure [Line Items]</t>
  </si>
  <si>
    <t>Discount Rate</t>
  </si>
  <si>
    <t>4.00%</t>
  </si>
  <si>
    <t>4.80%</t>
  </si>
  <si>
    <t>Rate of Compensation Increase</t>
  </si>
  <si>
    <t>3.00%</t>
  </si>
  <si>
    <t>Expected Long-term rate of return on plan assets</t>
  </si>
  <si>
    <t>Health Care Cost Trend Rate Assumed for Next Year</t>
  </si>
  <si>
    <t>7.00%</t>
  </si>
  <si>
    <t>Ultimate Health Care Cost Trend Rate</t>
  </si>
  <si>
    <t>Year that Ultimate Health Care Cost Trend Rate is reached</t>
  </si>
  <si>
    <t>Components of Retirement Plan Costs (Detail) - USD ($) $ in Thousands</t>
  </si>
  <si>
    <t>Pension Plans</t>
  </si>
  <si>
    <t>Share-based Compensation Arrangement by Share-based Payment Award, Compensation Cost [Line Items]</t>
  </si>
  <si>
    <t>Service Cost</t>
  </si>
  <si>
    <t>Interest Cost</t>
  </si>
  <si>
    <t>Expected Return on Plan Assets</t>
  </si>
  <si>
    <t>Prior Service Cost Amortization</t>
  </si>
  <si>
    <t>Actuarial Loss Amortization</t>
  </si>
  <si>
    <t>Sub-total</t>
  </si>
  <si>
    <t>Amounts Capitalized and Deferred</t>
  </si>
  <si>
    <t>Net Periodic Benefit Cost Recognized</t>
  </si>
  <si>
    <t>Other Postretirement Benefit Plans, Defined Benefit</t>
  </si>
  <si>
    <t>Supplemental Employee Retirement Plans, Defined Benefit</t>
  </si>
  <si>
    <t>Retirement Benefit Obligations - Additional Information (Detail)</t>
  </si>
  <si>
    <t>Contributions to benefit plan</t>
  </si>
  <si>
    <t>Expected additional contribution to SERP plan in 2015</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755001</v>
      </c>
    </row>
    <row spans="1:3" r="12">
      <c r="A12" s="4" t="s">
        <v>19</v>
      </c>
      <c r="B12" s="4" t="s">
        <v>20</v>
      </c>
    </row>
    <row spans="1:3" r="13">
      <c r="A13" s="4" t="s">
        <v>21</v>
      </c>
      <c r="B13" s="4" t="s">
        <v>22</v>
      </c>
    </row>
    <row spans="1:3" r="14">
      <c r="A14" s="4" t="s">
        <v>23</v>
      </c>
      <c r="C14" s="5" t="n">
        <v>13983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spans="1:2" r="1">
      <c r="A1" s="1" t="s">
        <v>148</v>
      </c>
      <c r="B1" s="2" t="s">
        <v>1</v>
      </c>
    </row>
    <row spans="1:2" r="2">
      <c r="B2" s="2" t="s">
        <v>2</v>
      </c>
    </row>
    <row spans="1:2" r="3">
      <c r="A3" s="4" t="s">
        <v>148</v>
      </c>
      <c r="B3"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r="A1" s="1" t="s">
        <v>150</v>
      </c>
      <c r="B1" s="2" t="s">
        <v>1</v>
      </c>
    </row>
    <row spans="1:2" r="2">
      <c r="B2" s="2" t="s">
        <v>2</v>
      </c>
    </row>
    <row spans="1:2" r="3">
      <c r="A3" s="4" t="s">
        <v>150</v>
      </c>
      <c r="B3"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r="A1" s="1" t="s">
        <v>152</v>
      </c>
      <c r="B1" s="2" t="s">
        <v>1</v>
      </c>
    </row>
    <row spans="1:2" r="2">
      <c r="B2" s="2" t="s">
        <v>2</v>
      </c>
    </row>
    <row spans="1:2" r="3">
      <c r="A3" s="4" t="s">
        <v>152</v>
      </c>
      <c r="B3"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r="A1" s="1" t="s">
        <v>154</v>
      </c>
      <c r="B1" s="2" t="s">
        <v>1</v>
      </c>
    </row>
    <row spans="1:2" r="2">
      <c r="B2" s="2" t="s">
        <v>2</v>
      </c>
    </row>
    <row spans="1:2" r="3">
      <c r="A3" s="4" t="s">
        <v>154</v>
      </c>
      <c r="B3"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r="A1" s="1" t="s">
        <v>156</v>
      </c>
      <c r="B1" s="2" t="s">
        <v>1</v>
      </c>
    </row>
    <row spans="1:2" r="2">
      <c r="B2" s="2" t="s">
        <v>2</v>
      </c>
    </row>
    <row spans="1:2" r="3">
      <c r="A3" s="4" t="s">
        <v>156</v>
      </c>
      <c r="B3"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r="A1" s="1" t="s">
        <v>158</v>
      </c>
      <c r="B1" s="2" t="s">
        <v>1</v>
      </c>
    </row>
    <row spans="1:2" r="2">
      <c r="B2" s="2" t="s">
        <v>2</v>
      </c>
    </row>
    <row spans="1:2" r="3">
      <c r="A3" s="4" t="s">
        <v>158</v>
      </c>
      <c r="B3"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r="A1" s="1" t="s">
        <v>160</v>
      </c>
      <c r="B1" s="2" t="s">
        <v>1</v>
      </c>
    </row>
    <row spans="1:2" r="2">
      <c r="B2" s="2" t="s">
        <v>2</v>
      </c>
    </row>
    <row spans="1:2" r="3">
      <c r="A3" s="4" t="s">
        <v>160</v>
      </c>
      <c r="B3"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r="A1" s="1" t="s">
        <v>162</v>
      </c>
      <c r="B1" s="2" t="s">
        <v>1</v>
      </c>
    </row>
    <row spans="1:2" r="2">
      <c r="B2" s="2" t="s">
        <v>2</v>
      </c>
    </row>
    <row spans="1:2" r="3">
      <c r="A3" s="4" t="s">
        <v>163</v>
      </c>
      <c r="B3" s="4" t="s">
        <v>164</v>
      </c>
    </row>
    <row spans="1:2" r="4">
      <c r="A4" s="4" t="s">
        <v>165</v>
      </c>
      <c r="B4" s="4" t="s">
        <v>166</v>
      </c>
    </row>
    <row spans="1:2" r="5">
      <c r="A5" s="4" t="s">
        <v>167</v>
      </c>
      <c r="B5" s="4" t="s">
        <v>168</v>
      </c>
    </row>
    <row spans="1:2" r="6">
      <c r="A6" s="4" t="s">
        <v>169</v>
      </c>
      <c r="B6" s="4" t="s">
        <v>170</v>
      </c>
    </row>
    <row spans="1:2" r="7">
      <c r="A7" s="4" t="s">
        <v>51</v>
      </c>
      <c r="B7" s="4" t="s">
        <v>171</v>
      </c>
    </row>
    <row spans="1:2" r="8">
      <c r="A8" s="4" t="s">
        <v>172</v>
      </c>
      <c r="B8" s="4" t="s">
        <v>173</v>
      </c>
    </row>
    <row spans="1:2" r="9">
      <c r="A9" s="4" t="s">
        <v>53</v>
      </c>
      <c r="B9" s="4" t="s">
        <v>174</v>
      </c>
    </row>
    <row spans="1:2" r="10">
      <c r="A10" s="4" t="s">
        <v>54</v>
      </c>
      <c r="B10" s="4" t="s">
        <v>175</v>
      </c>
    </row>
    <row spans="1:2" r="11">
      <c r="A11" s="4" t="s">
        <v>56</v>
      </c>
      <c r="B11" s="4" t="s">
        <v>176</v>
      </c>
    </row>
    <row spans="1:2" r="12">
      <c r="A12" s="4" t="s">
        <v>177</v>
      </c>
      <c r="B12" s="4" t="s">
        <v>178</v>
      </c>
    </row>
    <row spans="1:2" r="13">
      <c r="A13" s="4" t="s">
        <v>179</v>
      </c>
      <c r="B13" s="4" t="s">
        <v>180</v>
      </c>
    </row>
    <row spans="1:2" r="14">
      <c r="A14" s="4" t="s">
        <v>181</v>
      </c>
      <c r="B14" s="4" t="s">
        <v>182</v>
      </c>
    </row>
    <row spans="1:2" r="15">
      <c r="A15" s="4" t="s">
        <v>75</v>
      </c>
      <c r="B15" s="4" t="s">
        <v>183</v>
      </c>
    </row>
    <row spans="1:2" r="16">
      <c r="A16" s="4" t="s">
        <v>184</v>
      </c>
      <c r="B16" s="4" t="s">
        <v>185</v>
      </c>
    </row>
    <row spans="1:2" r="17">
      <c r="A17" s="4" t="s">
        <v>186</v>
      </c>
      <c r="B17"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r="A1" s="1" t="s">
        <v>188</v>
      </c>
      <c r="B1" s="2" t="s">
        <v>1</v>
      </c>
    </row>
    <row spans="1:2" r="2">
      <c r="B2" s="2" t="s">
        <v>2</v>
      </c>
    </row>
    <row spans="1:2" r="3">
      <c r="A3" s="4" t="s">
        <v>189</v>
      </c>
      <c r="B3" s="4" t="s">
        <v>190</v>
      </c>
    </row>
    <row spans="1:2" r="4">
      <c r="A4" s="4" t="s">
        <v>191</v>
      </c>
      <c r="B4" s="4" t="s">
        <v>192</v>
      </c>
    </row>
    <row spans="1:2" r="5">
      <c r="A5" s="4" t="s">
        <v>193</v>
      </c>
      <c r="B5" s="4" t="s">
        <v>194</v>
      </c>
    </row>
    <row spans="1:2" r="6">
      <c r="A6" s="4" t="s">
        <v>195</v>
      </c>
      <c r="B6" s="4" t="s">
        <v>196</v>
      </c>
    </row>
    <row spans="1:2" r="7">
      <c r="A7" s="4" t="s">
        <v>67</v>
      </c>
      <c r="B7" s="4" t="s">
        <v>197</v>
      </c>
    </row>
    <row spans="1:2" r="8">
      <c r="A8" s="4" t="s">
        <v>78</v>
      </c>
      <c r="B8" s="4" t="s">
        <v>198</v>
      </c>
    </row>
    <row spans="1:2" r="9">
      <c r="A9" s="4" t="s">
        <v>199</v>
      </c>
      <c r="B9" s="4" t="s">
        <v>200</v>
      </c>
    </row>
    <row spans="1:2" r="10">
      <c r="A10" s="4" t="s">
        <v>201</v>
      </c>
      <c r="B10" s="4" t="s">
        <v>202</v>
      </c>
    </row>
    <row spans="1:2" r="11">
      <c r="A11" s="4" t="s">
        <v>203</v>
      </c>
      <c r="B11"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r="A1" s="1" t="s">
        <v>205</v>
      </c>
      <c r="B1" s="2" t="s">
        <v>1</v>
      </c>
    </row>
    <row spans="1:2" r="2">
      <c r="B2" s="2" t="s">
        <v>2</v>
      </c>
    </row>
    <row spans="1:2" r="3">
      <c r="A3" s="4" t="s">
        <v>206</v>
      </c>
      <c r="B3"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v>
      </c>
      <c r="B1" s="2" t="s">
        <v>25</v>
      </c>
      <c r="D1" s="2" t="s">
        <v>1</v>
      </c>
    </row>
    <row spans="1:5" r="2">
      <c r="B2" s="2" t="s">
        <v>2</v>
      </c>
      <c r="C2" s="2" t="s">
        <v>26</v>
      </c>
      <c r="D2" s="2" t="s">
        <v>2</v>
      </c>
      <c r="E2" s="2" t="s">
        <v>26</v>
      </c>
    </row>
    <row spans="1:5" r="3">
      <c r="A3" s="3" t="s">
        <v>27</v>
      </c>
    </row>
    <row spans="1:5" r="4">
      <c r="A4" s="4" t="s">
        <v>28</v>
      </c>
      <c r="B4" s="7" t="n">
        <v>21.7</v>
      </c>
      <c r="C4" s="7" t="n">
        <v>20.9</v>
      </c>
      <c r="D4" s="7" t="n">
        <v>149.6</v>
      </c>
      <c r="E4" s="7" t="n">
        <v>139.3</v>
      </c>
    </row>
    <row spans="1:5" r="5">
      <c r="A5" s="4" t="s">
        <v>29</v>
      </c>
      <c r="B5" s="8" t="n">
        <v>51.4</v>
      </c>
      <c r="C5" s="8" t="n">
        <v>54.2</v>
      </c>
      <c r="D5" s="8" t="n">
        <v>170.1</v>
      </c>
      <c r="E5" s="8" t="n">
        <v>162.2</v>
      </c>
    </row>
    <row spans="1:5" r="6">
      <c r="A6" s="4" t="s">
        <v>30</v>
      </c>
      <c r="B6" s="8" t="n">
        <v>1.6</v>
      </c>
      <c r="C6" s="8" t="n">
        <v>1.5</v>
      </c>
      <c r="D6" s="8" t="n">
        <v>4.7</v>
      </c>
      <c r="E6" s="8" t="n">
        <v>4.5</v>
      </c>
    </row>
    <row spans="1:5" r="7">
      <c r="A7" s="4" t="s">
        <v>31</v>
      </c>
      <c r="B7" s="8" t="n">
        <v>74.7</v>
      </c>
      <c r="C7" s="8" t="n">
        <v>76.59999999999999</v>
      </c>
      <c r="D7" s="8" t="n">
        <v>324.4</v>
      </c>
      <c r="E7" s="5" t="n">
        <v>306</v>
      </c>
    </row>
    <row spans="1:5" r="8">
      <c r="A8" s="3" t="s">
        <v>32</v>
      </c>
    </row>
    <row spans="1:5" r="9">
      <c r="A9" s="4" t="s">
        <v>33</v>
      </c>
      <c r="B9" s="8" t="n">
        <v>5.5</v>
      </c>
      <c r="C9" s="8" t="n">
        <v>5.7</v>
      </c>
      <c r="D9" s="8" t="n">
        <v>76.5</v>
      </c>
      <c r="E9" s="8" t="n">
        <v>71.3</v>
      </c>
    </row>
    <row spans="1:5" r="10">
      <c r="A10" s="4" t="s">
        <v>34</v>
      </c>
      <c r="B10" s="8" t="n">
        <v>29.2</v>
      </c>
      <c r="C10" s="8" t="n">
        <v>31.6</v>
      </c>
      <c r="D10" s="8" t="n">
        <v>106.2</v>
      </c>
      <c r="E10" s="8" t="n">
        <v>101.5</v>
      </c>
    </row>
    <row spans="1:5" r="11">
      <c r="A11" s="4" t="s">
        <v>35</v>
      </c>
      <c r="B11" s="8" t="n">
        <v>16.8</v>
      </c>
      <c r="C11" s="8" t="n">
        <v>16.9</v>
      </c>
      <c r="D11" s="5" t="n">
        <v>50</v>
      </c>
      <c r="E11" s="8" t="n">
        <v>49.3</v>
      </c>
    </row>
    <row spans="1:5" r="12">
      <c r="A12" s="4" t="s">
        <v>36</v>
      </c>
      <c r="B12" s="8" t="n">
        <v>11.4</v>
      </c>
      <c r="C12" s="8" t="n">
        <v>10.8</v>
      </c>
      <c r="D12" s="8" t="n">
        <v>34.1</v>
      </c>
      <c r="E12" s="8" t="n">
        <v>31.2</v>
      </c>
    </row>
    <row spans="1:5" r="13">
      <c r="A13" s="4" t="s">
        <v>37</v>
      </c>
      <c r="B13" s="8" t="n">
        <v>4.5</v>
      </c>
      <c r="C13" s="8" t="n">
        <v>4.2</v>
      </c>
      <c r="D13" s="5" t="n">
        <v>13</v>
      </c>
      <c r="E13" s="8" t="n">
        <v>12.8</v>
      </c>
    </row>
    <row spans="1:5" r="14">
      <c r="A14" s="4" t="s">
        <v>38</v>
      </c>
      <c r="B14" s="8" t="n">
        <v>67.40000000000001</v>
      </c>
      <c r="C14" s="8" t="n">
        <v>69.2</v>
      </c>
      <c r="D14" s="8" t="n">
        <v>279.8</v>
      </c>
      <c r="E14" s="8" t="n">
        <v>266.1</v>
      </c>
    </row>
    <row spans="1:5" r="15">
      <c r="A15" s="4" t="s">
        <v>39</v>
      </c>
      <c r="B15" s="8" t="n">
        <v>7.3</v>
      </c>
      <c r="C15" s="8" t="n">
        <v>7.4</v>
      </c>
      <c r="D15" s="8" t="n">
        <v>44.6</v>
      </c>
      <c r="E15" s="8" t="n">
        <v>39.9</v>
      </c>
    </row>
    <row spans="1:5" r="16">
      <c r="A16" s="4" t="s">
        <v>40</v>
      </c>
      <c r="B16" s="8" t="n">
        <v>5.5</v>
      </c>
      <c r="C16" s="5" t="n">
        <v>5</v>
      </c>
      <c r="D16" s="8" t="n">
        <v>17.3</v>
      </c>
      <c r="E16" s="8" t="n">
        <v>15.5</v>
      </c>
    </row>
    <row spans="1:5" r="17">
      <c r="A17" s="4" t="s">
        <v>41</v>
      </c>
      <c r="C17" s="8" t="n">
        <v>0.1</v>
      </c>
      <c r="D17" s="8" t="n">
        <v>0.2</v>
      </c>
      <c r="E17" s="8" t="n">
        <v>0.3</v>
      </c>
    </row>
    <row spans="1:5" r="18">
      <c r="A18" s="4" t="s">
        <v>42</v>
      </c>
      <c r="B18" s="8" t="n">
        <v>1.8</v>
      </c>
      <c r="C18" s="8" t="n">
        <v>2.3</v>
      </c>
      <c r="D18" s="8" t="n">
        <v>27.1</v>
      </c>
      <c r="E18" s="8" t="n">
        <v>24.1</v>
      </c>
    </row>
    <row spans="1:5" r="19">
      <c r="A19" s="4" t="s">
        <v>43</v>
      </c>
      <c r="B19" s="8" t="n">
        <v>0.1</v>
      </c>
      <c r="C19" s="8" t="n">
        <v>0.7</v>
      </c>
      <c r="D19" s="8" t="n">
        <v>10.1</v>
      </c>
      <c r="E19" s="8" t="n">
        <v>8.800000000000001</v>
      </c>
    </row>
    <row spans="1:5" r="20">
      <c r="A20" s="4" t="s">
        <v>44</v>
      </c>
      <c r="B20" s="7" t="n">
        <v>1.7</v>
      </c>
      <c r="C20" s="7" t="n">
        <v>1.6</v>
      </c>
      <c r="D20" s="9" t="n">
        <v>17</v>
      </c>
      <c r="E20" s="7" t="n">
        <v>15.3</v>
      </c>
    </row>
    <row spans="1:5" r="21">
      <c r="A21" s="4" t="s">
        <v>45</v>
      </c>
      <c r="B21" s="10" t="n">
        <v>0.12</v>
      </c>
      <c r="C21" s="10" t="n">
        <v>0.11</v>
      </c>
      <c r="D21" s="10" t="n">
        <v>1.22</v>
      </c>
      <c r="E21" s="10" t="n">
        <v>1.1</v>
      </c>
    </row>
    <row spans="1:5" r="22">
      <c r="A22" s="4" t="s">
        <v>46</v>
      </c>
      <c r="B22" s="8" t="n">
        <v>13.9</v>
      </c>
      <c r="C22" s="8" t="n">
        <v>13.8</v>
      </c>
      <c r="D22" s="8" t="n">
        <v>13.9</v>
      </c>
      <c r="E22" s="8" t="n">
        <v>13.8</v>
      </c>
    </row>
    <row spans="1:5" r="23">
      <c r="A23" s="4" t="s">
        <v>47</v>
      </c>
      <c r="B23" s="11" t="n">
        <v>0.35</v>
      </c>
      <c r="C23" s="11" t="n">
        <v>0.345</v>
      </c>
      <c r="D23" s="11" t="n">
        <v>1.05</v>
      </c>
      <c r="E23" s="11" t="n">
        <v>1.0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r="A1" s="1" t="s">
        <v>208</v>
      </c>
      <c r="B1" s="2" t="s">
        <v>1</v>
      </c>
    </row>
    <row spans="1:2" r="2">
      <c r="B2" s="2" t="s">
        <v>2</v>
      </c>
    </row>
    <row spans="1:2" r="3">
      <c r="A3" s="4" t="s">
        <v>209</v>
      </c>
      <c r="B3"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211</v>
      </c>
      <c r="B1" s="2" t="s">
        <v>1</v>
      </c>
    </row>
    <row spans="1:2" r="2">
      <c r="B2" s="2" t="s">
        <v>2</v>
      </c>
    </row>
    <row spans="1:2" r="3">
      <c r="A3" s="4" t="s">
        <v>212</v>
      </c>
      <c r="B3" s="4" t="s">
        <v>213</v>
      </c>
    </row>
    <row spans="1:2" r="4">
      <c r="A4" s="4" t="s">
        <v>214</v>
      </c>
      <c r="B4" s="4" t="s">
        <v>215</v>
      </c>
    </row>
    <row spans="1:2" r="5">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r="A1" s="1" t="s">
        <v>218</v>
      </c>
      <c r="B1" s="2" t="s">
        <v>1</v>
      </c>
    </row>
    <row spans="1:2" r="2">
      <c r="B2" s="2" t="s">
        <v>2</v>
      </c>
    </row>
    <row spans="1:2" r="3">
      <c r="A3" s="4" t="s">
        <v>219</v>
      </c>
      <c r="B3"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r="A1" s="1" t="s">
        <v>221</v>
      </c>
      <c r="B1" s="2" t="s">
        <v>1</v>
      </c>
    </row>
    <row spans="1:2" r="2">
      <c r="B2" s="2" t="s">
        <v>2</v>
      </c>
    </row>
    <row spans="1:2" r="3">
      <c r="A3" s="4" t="s">
        <v>222</v>
      </c>
      <c r="B3"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4</v>
      </c>
      <c r="B1" s="2" t="s">
        <v>1</v>
      </c>
    </row>
    <row spans="1:2" r="2">
      <c r="B2" s="2" t="s">
        <v>2</v>
      </c>
    </row>
    <row spans="1:2" r="3">
      <c r="A3" s="4" t="s">
        <v>225</v>
      </c>
      <c r="B3" s="4" t="s">
        <v>226</v>
      </c>
    </row>
    <row spans="1:2" r="4">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6"/>
    <col customWidth="1" max="3" min="3" width="24"/>
    <col customWidth="1" max="4" min="4" width="24"/>
  </cols>
  <sheetData>
    <row spans="1:4" r="1">
      <c r="A1" s="1" t="s">
        <v>229</v>
      </c>
      <c r="B1" s="2" t="s">
        <v>1</v>
      </c>
    </row>
    <row spans="1:4" r="2">
      <c r="B2" s="2" t="s">
        <v>230</v>
      </c>
      <c r="C2" s="2" t="s">
        <v>231</v>
      </c>
      <c r="D2" s="2" t="s">
        <v>232</v>
      </c>
    </row>
    <row spans="1:4" r="3">
      <c r="A3" s="3" t="s">
        <v>233</v>
      </c>
    </row>
    <row spans="1:4" r="4">
      <c r="A4" s="4" t="s">
        <v>234</v>
      </c>
      <c r="B4" s="5" t="n">
        <v>86</v>
      </c>
    </row>
    <row spans="1:4" r="5">
      <c r="A5" s="4" t="s">
        <v>83</v>
      </c>
      <c r="B5" s="7" t="n">
        <v>69.90000000000001</v>
      </c>
      <c r="C5" s="7" t="n">
        <v>63.8</v>
      </c>
      <c r="D5" s="7" t="n">
        <v>63.2</v>
      </c>
    </row>
    <row spans="1:4" r="6">
      <c r="A6" s="4" t="s">
        <v>235</v>
      </c>
      <c r="B6" s="8" t="n">
        <v>3.7</v>
      </c>
      <c r="C6" s="8" t="n">
        <v>2.4</v>
      </c>
      <c r="D6" s="5" t="n">
        <v>3</v>
      </c>
    </row>
    <row spans="1:4" r="7">
      <c r="A7" s="4" t="s">
        <v>236</v>
      </c>
    </row>
    <row spans="1:4" r="8">
      <c r="A8" s="3" t="s">
        <v>233</v>
      </c>
    </row>
    <row spans="1:4" r="9">
      <c r="A9" s="4" t="s">
        <v>237</v>
      </c>
      <c r="B9" s="4" t="s">
        <v>238</v>
      </c>
    </row>
    <row spans="1:4" r="10">
      <c r="A10" s="4" t="s">
        <v>239</v>
      </c>
    </row>
    <row spans="1:4" r="11">
      <c r="A11" s="3" t="s">
        <v>233</v>
      </c>
    </row>
    <row spans="1:4" r="12">
      <c r="A12" s="4" t="s">
        <v>240</v>
      </c>
      <c r="B12" s="7" t="n">
        <v>2.9</v>
      </c>
      <c r="C12" s="7" t="n">
        <v>6.3</v>
      </c>
      <c r="D12" s="9" t="n">
        <v>8</v>
      </c>
    </row>
    <row spans="1:4" r="13">
      <c r="A13" s="4" t="s">
        <v>241</v>
      </c>
    </row>
    <row spans="1:4" r="14">
      <c r="A14" s="3" t="s">
        <v>233</v>
      </c>
    </row>
    <row spans="1:4" r="15">
      <c r="A15" s="4" t="s">
        <v>240</v>
      </c>
      <c r="B15" s="9" t="n">
        <v>0</v>
      </c>
      <c r="C15" s="9" t="n">
        <v>0</v>
      </c>
      <c r="D15" s="9" t="n">
        <v>0</v>
      </c>
    </row>
    <row spans="1:4" r="16">
      <c r="A16" s="4" t="s">
        <v>242</v>
      </c>
    </row>
    <row spans="1:4" r="17">
      <c r="A17" s="3" t="s">
        <v>233</v>
      </c>
    </row>
    <row spans="1:4" r="18">
      <c r="A18" s="4" t="s">
        <v>243</v>
      </c>
      <c r="B18" s="5" t="n">
        <v>3</v>
      </c>
    </row>
    <row spans="1:4" r="19">
      <c r="A19" s="4" t="s">
        <v>244</v>
      </c>
    </row>
    <row spans="1:4" r="20">
      <c r="A20" s="3" t="s">
        <v>233</v>
      </c>
    </row>
    <row spans="1:4" r="21">
      <c r="A21" s="4" t="s">
        <v>243</v>
      </c>
      <c r="B21" s="5" t="n">
        <v>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45</v>
      </c>
      <c r="B1" s="2" t="s">
        <v>2</v>
      </c>
      <c r="C1" s="2" t="s">
        <v>49</v>
      </c>
      <c r="D1" s="2" t="s">
        <v>26</v>
      </c>
    </row>
    <row spans="1:4" r="2">
      <c r="A2" s="3" t="s">
        <v>246</v>
      </c>
    </row>
    <row spans="1:4" r="3">
      <c r="A3" s="4" t="s">
        <v>172</v>
      </c>
      <c r="B3" s="9" t="n">
        <v>2</v>
      </c>
      <c r="C3" s="7" t="n">
        <v>1.8</v>
      </c>
      <c r="D3" s="7" t="n">
        <v>2.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r="A1" s="1" t="s">
        <v>247</v>
      </c>
      <c r="B1" s="2" t="s">
        <v>2</v>
      </c>
      <c r="C1" s="2" t="s">
        <v>49</v>
      </c>
      <c r="D1" s="2" t="s">
        <v>26</v>
      </c>
    </row>
    <row spans="1:4" r="2">
      <c r="A2" s="3" t="s">
        <v>248</v>
      </c>
    </row>
    <row spans="1:4" r="3">
      <c r="A3" s="4" t="s">
        <v>53</v>
      </c>
      <c r="B3" s="7" t="n">
        <v>28.8</v>
      </c>
      <c r="C3" s="7" t="n">
        <v>48.5</v>
      </c>
      <c r="D3" s="7" t="n">
        <v>31.4</v>
      </c>
    </row>
    <row spans="1:4" r="4">
      <c r="A4" s="4" t="s">
        <v>67</v>
      </c>
    </row>
    <row spans="1:4" r="5">
      <c r="A5" s="3" t="s">
        <v>248</v>
      </c>
    </row>
    <row spans="1:4" r="6">
      <c r="A6" s="4" t="s">
        <v>53</v>
      </c>
      <c r="B6" s="8" t="n">
        <v>22.6</v>
      </c>
      <c r="C6" s="8" t="n">
        <v>37.8</v>
      </c>
      <c r="D6" s="8" t="n">
        <v>24.6</v>
      </c>
    </row>
    <row spans="1:4" r="7">
      <c r="A7" s="4" t="s">
        <v>249</v>
      </c>
    </row>
    <row spans="1:4" r="8">
      <c r="A8" s="3" t="s">
        <v>248</v>
      </c>
    </row>
    <row spans="1:4" r="9">
      <c r="A9" s="4" t="s">
        <v>53</v>
      </c>
      <c r="B9" s="7" t="n">
        <v>6.2</v>
      </c>
      <c r="C9" s="7" t="n">
        <v>10.7</v>
      </c>
      <c r="D9" s="7" t="n">
        <v>6.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r="A1" s="1" t="s">
        <v>250</v>
      </c>
      <c r="B1" s="2" t="s">
        <v>2</v>
      </c>
      <c r="C1" s="2" t="s">
        <v>49</v>
      </c>
      <c r="D1" s="2" t="s">
        <v>26</v>
      </c>
    </row>
    <row spans="1:4" r="2">
      <c r="A2" s="3" t="s">
        <v>251</v>
      </c>
    </row>
    <row spans="1:4" r="3">
      <c r="A3" s="4" t="s">
        <v>252</v>
      </c>
      <c r="B3" s="7" t="n">
        <v>10.6</v>
      </c>
      <c r="C3" s="9" t="n">
        <v>15</v>
      </c>
      <c r="D3" s="7" t="n">
        <v>14.5</v>
      </c>
    </row>
    <row spans="1:4" r="4">
      <c r="A4" s="4" t="s">
        <v>253</v>
      </c>
    </row>
    <row spans="1:4" r="5">
      <c r="A5" s="3" t="s">
        <v>251</v>
      </c>
    </row>
    <row spans="1:4" r="6">
      <c r="A6" s="4" t="s">
        <v>252</v>
      </c>
      <c r="B6" s="8" t="n">
        <v>9.9</v>
      </c>
      <c r="C6" s="8" t="n">
        <v>14.2</v>
      </c>
      <c r="D6" s="8" t="n">
        <v>13.4</v>
      </c>
    </row>
    <row spans="1:4" r="7">
      <c r="A7" s="4" t="s">
        <v>254</v>
      </c>
    </row>
    <row spans="1:4" r="8">
      <c r="A8" s="3" t="s">
        <v>251</v>
      </c>
    </row>
    <row spans="1:4" r="9">
      <c r="A9" s="4" t="s">
        <v>252</v>
      </c>
      <c r="B9" s="7" t="n">
        <v>0.7</v>
      </c>
      <c r="C9" s="7" t="n">
        <v>0.8</v>
      </c>
      <c r="D9" s="7" t="n">
        <v>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r="A1" s="1" t="s">
        <v>255</v>
      </c>
      <c r="B1" s="2" t="s">
        <v>2</v>
      </c>
      <c r="C1" s="2" t="s">
        <v>49</v>
      </c>
      <c r="D1" s="2" t="s">
        <v>26</v>
      </c>
    </row>
    <row spans="1:4" r="2">
      <c r="A2" s="3" t="s">
        <v>256</v>
      </c>
    </row>
    <row spans="1:4" r="3">
      <c r="A3" s="4" t="s">
        <v>257</v>
      </c>
      <c r="B3" s="7" t="n">
        <v>0.6</v>
      </c>
      <c r="C3" s="7" t="n">
        <v>1.1</v>
      </c>
      <c r="D3" s="9" t="n">
        <v>1</v>
      </c>
    </row>
    <row spans="1:4" r="4">
      <c r="A4" s="4" t="s">
        <v>258</v>
      </c>
    </row>
    <row spans="1:4" r="5">
      <c r="A5" s="3" t="s">
        <v>256</v>
      </c>
    </row>
    <row spans="1:4" r="6">
      <c r="A6" s="4" t="s">
        <v>257</v>
      </c>
      <c r="B6" s="8" t="n">
        <v>0.1</v>
      </c>
      <c r="C6" s="8" t="n">
        <v>0.1</v>
      </c>
      <c r="D6" s="8" t="n">
        <v>0.1</v>
      </c>
    </row>
    <row spans="1:4" r="7">
      <c r="A7" s="4" t="s">
        <v>259</v>
      </c>
    </row>
    <row spans="1:4" r="8">
      <c r="A8" s="3" t="s">
        <v>256</v>
      </c>
    </row>
    <row spans="1:4" r="9">
      <c r="A9" s="4" t="s">
        <v>257</v>
      </c>
      <c r="B9" s="8" t="n">
        <v>0.3</v>
      </c>
      <c r="C9" s="8" t="n">
        <v>0.8</v>
      </c>
      <c r="D9" s="8" t="n">
        <v>0.8</v>
      </c>
    </row>
    <row spans="1:4" r="10">
      <c r="A10" s="4" t="s">
        <v>260</v>
      </c>
    </row>
    <row spans="1:4" r="11">
      <c r="A11" s="3" t="s">
        <v>256</v>
      </c>
    </row>
    <row spans="1:4" r="12">
      <c r="A12" s="4" t="s">
        <v>257</v>
      </c>
      <c r="B12" s="7" t="n">
        <v>0.2</v>
      </c>
      <c r="C12" s="7" t="n">
        <v>0.2</v>
      </c>
      <c r="D12" s="7" t="n">
        <v>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8</v>
      </c>
      <c r="B1" s="2" t="s">
        <v>2</v>
      </c>
      <c r="C1" s="2" t="s">
        <v>49</v>
      </c>
      <c r="D1" s="2" t="s">
        <v>26</v>
      </c>
    </row>
    <row spans="1:4" r="2">
      <c r="A2" s="3" t="s">
        <v>50</v>
      </c>
    </row>
    <row spans="1:4" r="3">
      <c r="A3" s="4" t="s">
        <v>51</v>
      </c>
      <c r="B3" s="7" t="n">
        <v>8.9</v>
      </c>
      <c r="C3" s="7" t="n">
        <v>8.4</v>
      </c>
      <c r="D3" s="7" t="n">
        <v>10.1</v>
      </c>
    </row>
    <row spans="1:4" r="4">
      <c r="A4" s="4" t="s">
        <v>52</v>
      </c>
      <c r="B4" s="8" t="n">
        <v>45.4</v>
      </c>
      <c r="C4" s="8" t="n">
        <v>60.7</v>
      </c>
      <c r="D4" s="8" t="n">
        <v>41.6</v>
      </c>
    </row>
    <row spans="1:4" r="5">
      <c r="A5" s="4" t="s">
        <v>53</v>
      </c>
      <c r="B5" s="8" t="n">
        <v>28.8</v>
      </c>
      <c r="C5" s="8" t="n">
        <v>48.5</v>
      </c>
      <c r="D5" s="8" t="n">
        <v>31.4</v>
      </c>
    </row>
    <row spans="1:4" r="6">
      <c r="A6" s="4" t="s">
        <v>54</v>
      </c>
      <c r="B6" s="8" t="n">
        <v>10.6</v>
      </c>
      <c r="C6" s="5" t="n">
        <v>15</v>
      </c>
      <c r="D6" s="8" t="n">
        <v>14.5</v>
      </c>
    </row>
    <row spans="1:4" r="7">
      <c r="A7" s="4" t="s">
        <v>55</v>
      </c>
      <c r="B7" s="8" t="n">
        <v>12.5</v>
      </c>
      <c r="D7" s="8" t="n">
        <v>2.1</v>
      </c>
    </row>
    <row spans="1:4" r="8">
      <c r="A8" s="4" t="s">
        <v>56</v>
      </c>
      <c r="B8" s="8" t="n">
        <v>0.6</v>
      </c>
      <c r="C8" s="8" t="n">
        <v>1.1</v>
      </c>
      <c r="D8" s="5" t="n">
        <v>1</v>
      </c>
    </row>
    <row spans="1:4" r="9">
      <c r="A9" s="4" t="s">
        <v>57</v>
      </c>
      <c r="B9" s="8" t="n">
        <v>6.8</v>
      </c>
      <c r="C9" s="8" t="n">
        <v>6.3</v>
      </c>
      <c r="D9" s="8" t="n">
        <v>6.6</v>
      </c>
    </row>
    <row spans="1:4" r="10">
      <c r="A10" s="4" t="s">
        <v>58</v>
      </c>
      <c r="B10" s="8" t="n">
        <v>5.4</v>
      </c>
      <c r="C10" s="8" t="n">
        <v>5.2</v>
      </c>
      <c r="D10" s="8" t="n">
        <v>5.1</v>
      </c>
    </row>
    <row spans="1:4" r="11">
      <c r="A11" s="4" t="s">
        <v>59</v>
      </c>
      <c r="B11" s="5" t="n">
        <v>119</v>
      </c>
      <c r="C11" s="8" t="n">
        <v>145.2</v>
      </c>
      <c r="D11" s="8" t="n">
        <v>112.4</v>
      </c>
    </row>
    <row spans="1:4" r="12">
      <c r="A12" s="3" t="s">
        <v>60</v>
      </c>
    </row>
    <row spans="1:4" r="13">
      <c r="A13" s="4" t="s">
        <v>28</v>
      </c>
      <c r="B13" s="8" t="n">
        <v>540.2</v>
      </c>
      <c r="C13" s="8" t="n">
        <v>522.9</v>
      </c>
      <c r="D13" s="8" t="n">
        <v>488.9</v>
      </c>
    </row>
    <row spans="1:4" r="14">
      <c r="A14" s="4" t="s">
        <v>29</v>
      </c>
      <c r="B14" s="8" t="n">
        <v>398.4</v>
      </c>
      <c r="C14" s="8" t="n">
        <v>390.6</v>
      </c>
      <c r="D14" s="8" t="n">
        <v>382.9</v>
      </c>
    </row>
    <row spans="1:4" r="15">
      <c r="A15" s="4" t="s">
        <v>61</v>
      </c>
      <c r="B15" s="8" t="n">
        <v>35.4</v>
      </c>
      <c r="C15" s="8" t="n">
        <v>32.7</v>
      </c>
      <c r="D15" s="8" t="n">
        <v>32.4</v>
      </c>
    </row>
    <row spans="1:4" r="16">
      <c r="A16" s="4" t="s">
        <v>62</v>
      </c>
      <c r="B16" s="8" t="n">
        <v>77.59999999999999</v>
      </c>
      <c r="C16" s="8" t="n">
        <v>42.6</v>
      </c>
      <c r="D16" s="8" t="n">
        <v>54.2</v>
      </c>
    </row>
    <row spans="1:4" r="17">
      <c r="A17" s="4" t="s">
        <v>63</v>
      </c>
      <c r="B17" s="8" t="n">
        <v>1051.6</v>
      </c>
      <c r="C17" s="8" t="n">
        <v>988.8</v>
      </c>
      <c r="D17" s="8" t="n">
        <v>958.4</v>
      </c>
    </row>
    <row spans="1:4" r="18">
      <c r="A18" s="4" t="s">
        <v>64</v>
      </c>
      <c r="B18" s="8" t="n">
        <v>269.2</v>
      </c>
      <c r="C18" s="8" t="n">
        <v>255.1</v>
      </c>
      <c r="D18" s="8" t="n">
        <v>252.4</v>
      </c>
    </row>
    <row spans="1:4" r="19">
      <c r="A19" s="4" t="s">
        <v>65</v>
      </c>
      <c r="B19" s="8" t="n">
        <v>782.4</v>
      </c>
      <c r="C19" s="8" t="n">
        <v>733.7</v>
      </c>
      <c r="D19" s="5" t="n">
        <v>706</v>
      </c>
    </row>
    <row spans="1:4" r="20">
      <c r="A20" s="3" t="s">
        <v>66</v>
      </c>
    </row>
    <row spans="1:4" r="21">
      <c r="A21" s="4" t="s">
        <v>67</v>
      </c>
      <c r="B21" s="8" t="n">
        <v>102.8</v>
      </c>
      <c r="C21" s="8" t="n">
        <v>107.6</v>
      </c>
      <c r="D21" s="8" t="n">
        <v>85.3</v>
      </c>
    </row>
    <row spans="1:4" r="22">
      <c r="A22" s="4" t="s">
        <v>68</v>
      </c>
      <c r="B22" s="8" t="n">
        <v>13.8</v>
      </c>
      <c r="C22" s="8" t="n">
        <v>13.7</v>
      </c>
      <c r="D22" s="8" t="n">
        <v>12.8</v>
      </c>
    </row>
    <row spans="1:4" r="23">
      <c r="A23" s="4" t="s">
        <v>69</v>
      </c>
      <c r="B23" s="8" t="n">
        <v>116.6</v>
      </c>
      <c r="C23" s="8" t="n">
        <v>121.3</v>
      </c>
      <c r="D23" s="8" t="n">
        <v>98.09999999999999</v>
      </c>
    </row>
    <row spans="1:4" r="24">
      <c r="A24" s="4" t="s">
        <v>70</v>
      </c>
      <c r="B24" s="5" t="n">
        <v>1018</v>
      </c>
      <c r="C24" s="8" t="n">
        <v>1000.2</v>
      </c>
      <c r="D24" s="8" t="n">
        <v>916.5</v>
      </c>
    </row>
    <row spans="1:4" r="25">
      <c r="A25" s="3" t="s">
        <v>71</v>
      </c>
    </row>
    <row spans="1:4" r="26">
      <c r="A26" s="4" t="s">
        <v>72</v>
      </c>
      <c r="B26" s="8" t="n">
        <v>21.2</v>
      </c>
      <c r="C26" s="8" t="n">
        <v>44.2</v>
      </c>
      <c r="D26" s="8" t="n">
        <v>19.3</v>
      </c>
    </row>
    <row spans="1:4" r="27">
      <c r="A27" s="4" t="s">
        <v>73</v>
      </c>
      <c r="B27" s="8" t="n">
        <v>4.1</v>
      </c>
      <c r="C27" s="8" t="n">
        <v>29.3</v>
      </c>
      <c r="D27" s="8" t="n">
        <v>1.4</v>
      </c>
    </row>
    <row spans="1:4" r="28">
      <c r="A28" s="4" t="s">
        <v>74</v>
      </c>
      <c r="B28" s="8" t="n">
        <v>4.1</v>
      </c>
      <c r="C28" s="5" t="n">
        <v>4</v>
      </c>
      <c r="D28" s="8" t="n">
        <v>2.5</v>
      </c>
    </row>
    <row spans="1:4" r="29">
      <c r="A29" s="4" t="s">
        <v>75</v>
      </c>
      <c r="B29" s="8" t="n">
        <v>15.8</v>
      </c>
      <c r="C29" s="8" t="n">
        <v>22.1</v>
      </c>
      <c r="D29" s="8" t="n">
        <v>18.1</v>
      </c>
    </row>
    <row spans="1:4" r="30">
      <c r="A30" s="4" t="s">
        <v>55</v>
      </c>
      <c r="C30" s="8" t="n">
        <v>3.1</v>
      </c>
    </row>
    <row spans="1:4" r="31">
      <c r="A31" s="4" t="s">
        <v>76</v>
      </c>
      <c r="B31" s="5" t="n">
        <v>5</v>
      </c>
      <c r="C31" s="8" t="n">
        <v>3.5</v>
      </c>
      <c r="D31" s="8" t="n">
        <v>5.3</v>
      </c>
    </row>
    <row spans="1:4" r="32">
      <c r="A32" s="4" t="s">
        <v>77</v>
      </c>
      <c r="B32" s="8" t="n">
        <v>6.3</v>
      </c>
      <c r="C32" s="8" t="n">
        <v>3.5</v>
      </c>
      <c r="D32" s="8" t="n">
        <v>5.4</v>
      </c>
    </row>
    <row spans="1:4" r="33">
      <c r="A33" s="4" t="s">
        <v>78</v>
      </c>
      <c r="B33" s="8" t="n">
        <v>28.1</v>
      </c>
      <c r="C33" s="8" t="n">
        <v>8.699999999999999</v>
      </c>
      <c r="D33" s="5" t="n">
        <v>13</v>
      </c>
    </row>
    <row spans="1:4" r="34">
      <c r="A34" s="4" t="s">
        <v>79</v>
      </c>
      <c r="B34" s="8" t="n">
        <v>4.9</v>
      </c>
      <c r="C34" s="8" t="n">
        <v>0.1</v>
      </c>
      <c r="D34" s="8" t="n">
        <v>0.1</v>
      </c>
    </row>
    <row spans="1:4" r="35">
      <c r="A35" s="4" t="s">
        <v>80</v>
      </c>
      <c r="B35" s="8" t="n">
        <v>11.7</v>
      </c>
      <c r="C35" s="8" t="n">
        <v>10.9</v>
      </c>
      <c r="D35" s="8" t="n">
        <v>10.9</v>
      </c>
    </row>
    <row spans="1:4" r="36">
      <c r="A36" s="4" t="s">
        <v>81</v>
      </c>
      <c r="B36" s="8" t="n">
        <v>101.2</v>
      </c>
      <c r="C36" s="8" t="n">
        <v>129.4</v>
      </c>
      <c r="D36" s="5" t="n">
        <v>76</v>
      </c>
    </row>
    <row spans="1:4" r="37">
      <c r="A37" s="3" t="s">
        <v>82</v>
      </c>
    </row>
    <row spans="1:4" r="38">
      <c r="A38" s="4" t="s">
        <v>55</v>
      </c>
      <c r="B38" s="8" t="n">
        <v>91.7</v>
      </c>
      <c r="C38" s="8" t="n">
        <v>72.90000000000001</v>
      </c>
      <c r="D38" s="8" t="n">
        <v>88.3</v>
      </c>
    </row>
    <row spans="1:4" r="39">
      <c r="A39" s="4" t="s">
        <v>83</v>
      </c>
      <c r="B39" s="8" t="n">
        <v>69.90000000000001</v>
      </c>
      <c r="C39" s="8" t="n">
        <v>63.8</v>
      </c>
      <c r="D39" s="8" t="n">
        <v>63.2</v>
      </c>
    </row>
    <row spans="1:4" r="40">
      <c r="A40" s="4" t="s">
        <v>84</v>
      </c>
      <c r="B40" s="5" t="n">
        <v>122</v>
      </c>
      <c r="C40" s="8" t="n">
        <v>118.6</v>
      </c>
      <c r="D40" s="8" t="n">
        <v>81.8</v>
      </c>
    </row>
    <row spans="1:4" r="41">
      <c r="A41" s="4" t="s">
        <v>78</v>
      </c>
      <c r="B41" s="5" t="n">
        <v>11</v>
      </c>
      <c r="C41" s="8" t="n">
        <v>0.1</v>
      </c>
    </row>
    <row spans="1:4" r="42">
      <c r="A42" s="4" t="s">
        <v>85</v>
      </c>
      <c r="B42" s="8" t="n">
        <v>12.1</v>
      </c>
      <c r="C42" s="8" t="n">
        <v>7.5</v>
      </c>
      <c r="D42" s="8" t="n">
        <v>6.5</v>
      </c>
    </row>
    <row spans="1:4" r="43">
      <c r="A43" s="4" t="s">
        <v>76</v>
      </c>
      <c r="B43" s="8" t="n">
        <v>0.5</v>
      </c>
      <c r="C43" s="5" t="n">
        <v>2</v>
      </c>
      <c r="D43" s="5" t="n">
        <v>2</v>
      </c>
    </row>
    <row spans="1:4" r="44">
      <c r="A44" s="4" t="s">
        <v>86</v>
      </c>
      <c r="B44" s="8" t="n">
        <v>3.5</v>
      </c>
      <c r="C44" s="8" t="n">
        <v>3.7</v>
      </c>
      <c r="D44" s="8" t="n">
        <v>4.1</v>
      </c>
    </row>
    <row spans="1:4" r="45">
      <c r="A45" s="4" t="s">
        <v>87</v>
      </c>
      <c r="B45" s="8" t="n">
        <v>310.7</v>
      </c>
      <c r="C45" s="8" t="n">
        <v>268.6</v>
      </c>
      <c r="D45" s="8" t="n">
        <v>245.9</v>
      </c>
    </row>
    <row spans="1:4" r="46">
      <c r="A46" s="3" t="s">
        <v>88</v>
      </c>
    </row>
    <row spans="1:4" r="47">
      <c r="A47" s="4" t="s">
        <v>89</v>
      </c>
      <c r="B47" s="8" t="n">
        <v>328.4</v>
      </c>
      <c r="C47" s="8" t="n">
        <v>328.9</v>
      </c>
      <c r="D47" s="8" t="n">
        <v>326.7</v>
      </c>
    </row>
    <row spans="1:4" r="48">
      <c r="A48" s="3" t="s">
        <v>90</v>
      </c>
    </row>
    <row spans="1:4" r="49">
      <c r="A49" s="4" t="s">
        <v>91</v>
      </c>
      <c r="B49" s="8" t="n">
        <v>236.8</v>
      </c>
      <c r="C49" s="8" t="n">
        <v>234.7</v>
      </c>
      <c r="D49" s="8" t="n">
        <v>233.9</v>
      </c>
    </row>
    <row spans="1:4" r="50">
      <c r="A50" s="4" t="s">
        <v>92</v>
      </c>
      <c r="B50" s="8" t="n">
        <v>40.7</v>
      </c>
      <c r="C50" s="8" t="n">
        <v>38.4</v>
      </c>
      <c r="D50" s="8" t="n">
        <v>33.8</v>
      </c>
    </row>
    <row spans="1:4" r="51">
      <c r="A51" s="4" t="s">
        <v>93</v>
      </c>
      <c r="B51" s="8" t="n">
        <v>277.5</v>
      </c>
      <c r="C51" s="8" t="n">
        <v>273.1</v>
      </c>
      <c r="D51" s="8" t="n">
        <v>267.7</v>
      </c>
    </row>
    <row spans="1:4" r="52">
      <c r="A52" s="4" t="s">
        <v>94</v>
      </c>
      <c r="B52" s="8" t="n">
        <v>0.2</v>
      </c>
      <c r="C52" s="8" t="n">
        <v>0.2</v>
      </c>
      <c r="D52" s="8" t="n">
        <v>0.2</v>
      </c>
    </row>
    <row spans="1:4" r="53">
      <c r="A53" s="4" t="s">
        <v>95</v>
      </c>
      <c r="B53" s="8" t="n">
        <v>277.7</v>
      </c>
      <c r="C53" s="8" t="n">
        <v>273.3</v>
      </c>
      <c r="D53" s="8" t="n">
        <v>267.9</v>
      </c>
    </row>
    <row spans="1:4" r="54">
      <c r="A54" s="4" t="s">
        <v>96</v>
      </c>
      <c r="B54" s="7" t="n">
        <v>606.1</v>
      </c>
      <c r="C54" s="7" t="n">
        <v>602.2</v>
      </c>
      <c r="D54" s="7" t="n">
        <v>594.6</v>
      </c>
    </row>
    <row spans="1:4" r="55">
      <c r="A55" s="4" t="s">
        <v>97</v>
      </c>
      <c r="B55" s="4" t="s">
        <v>98</v>
      </c>
      <c r="C55" s="4" t="s">
        <v>98</v>
      </c>
      <c r="D55" s="4" t="s">
        <v>98</v>
      </c>
    </row>
    <row spans="1:4" r="56">
      <c r="A56" s="4" t="s">
        <v>99</v>
      </c>
      <c r="B56" s="9" t="n">
        <v>1018</v>
      </c>
      <c r="C56" s="7" t="n">
        <v>1000.2</v>
      </c>
      <c r="D56" s="7" t="n">
        <v>91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 customWidth="1" max="5" min="5" width="14"/>
  </cols>
  <sheetData>
    <row spans="1:5" r="1">
      <c r="A1" s="1" t="s">
        <v>261</v>
      </c>
      <c r="C1" s="2" t="s">
        <v>2</v>
      </c>
      <c r="D1" s="2" t="s">
        <v>49</v>
      </c>
      <c r="E1" s="2" t="s">
        <v>26</v>
      </c>
    </row>
    <row spans="1:5" r="2">
      <c r="A2" s="3" t="s">
        <v>262</v>
      </c>
    </row>
    <row spans="1:5" r="3">
      <c r="A3" s="4" t="s">
        <v>67</v>
      </c>
      <c r="C3" s="7" t="n">
        <v>125.4</v>
      </c>
      <c r="D3" s="7" t="n">
        <v>145.4</v>
      </c>
      <c r="E3" s="7" t="n">
        <v>109.9</v>
      </c>
    </row>
    <row spans="1:5" r="4">
      <c r="A4" s="4" t="s">
        <v>263</v>
      </c>
      <c r="B4" s="4" t="s">
        <v>264</v>
      </c>
      <c r="C4" s="8" t="n">
        <v>22.6</v>
      </c>
      <c r="D4" s="8" t="n">
        <v>37.8</v>
      </c>
      <c r="E4" s="8" t="n">
        <v>24.6</v>
      </c>
    </row>
    <row spans="1:5" r="5">
      <c r="A5" s="4" t="s">
        <v>265</v>
      </c>
      <c r="C5" s="8" t="n">
        <v>102.8</v>
      </c>
      <c r="D5" s="8" t="n">
        <v>107.6</v>
      </c>
      <c r="E5" s="8" t="n">
        <v>85.3</v>
      </c>
    </row>
    <row spans="1:5" r="6">
      <c r="A6" s="4" t="s">
        <v>266</v>
      </c>
    </row>
    <row spans="1:5" r="7">
      <c r="A7" s="3" t="s">
        <v>262</v>
      </c>
    </row>
    <row spans="1:5" r="8">
      <c r="A8" s="4" t="s">
        <v>67</v>
      </c>
      <c r="C8" s="8" t="n">
        <v>11.1</v>
      </c>
      <c r="D8" s="5" t="n">
        <v>11</v>
      </c>
      <c r="E8" s="8" t="n">
        <v>10.6</v>
      </c>
    </row>
    <row spans="1:5" r="9">
      <c r="A9" s="4" t="s">
        <v>68</v>
      </c>
    </row>
    <row spans="1:5" r="10">
      <c r="A10" s="3" t="s">
        <v>262</v>
      </c>
    </row>
    <row spans="1:5" r="11">
      <c r="A11" s="4" t="s">
        <v>67</v>
      </c>
      <c r="C11" s="8" t="n">
        <v>5.8</v>
      </c>
      <c r="D11" s="8" t="n">
        <v>5.8</v>
      </c>
      <c r="E11" s="8" t="n">
        <v>6.6</v>
      </c>
    </row>
    <row spans="1:5" r="12">
      <c r="A12" s="4" t="s">
        <v>267</v>
      </c>
    </row>
    <row spans="1:5" r="13">
      <c r="A13" s="3" t="s">
        <v>262</v>
      </c>
    </row>
    <row spans="1:5" r="14">
      <c r="A14" s="4" t="s">
        <v>67</v>
      </c>
      <c r="C14" s="8" t="n">
        <v>65.3</v>
      </c>
      <c r="D14" s="8" t="n">
        <v>65.09999999999999</v>
      </c>
      <c r="E14" s="8" t="n">
        <v>42.2</v>
      </c>
    </row>
    <row spans="1:5" r="15">
      <c r="A15" s="4" t="s">
        <v>268</v>
      </c>
    </row>
    <row spans="1:5" r="16">
      <c r="A16" s="3" t="s">
        <v>262</v>
      </c>
    </row>
    <row spans="1:5" r="17">
      <c r="A17" s="4" t="s">
        <v>67</v>
      </c>
      <c r="C17" s="8" t="n">
        <v>16.9</v>
      </c>
      <c r="D17" s="8" t="n">
        <v>21.2</v>
      </c>
      <c r="E17" s="8" t="n">
        <v>20.7</v>
      </c>
    </row>
    <row spans="1:5" r="18">
      <c r="A18" s="4" t="s">
        <v>169</v>
      </c>
    </row>
    <row spans="1:5" r="19">
      <c r="A19" s="3" t="s">
        <v>262</v>
      </c>
    </row>
    <row spans="1:5" r="20">
      <c r="A20" s="4" t="s">
        <v>67</v>
      </c>
      <c r="C20" s="8" t="n">
        <v>8.9</v>
      </c>
      <c r="D20" s="8" t="n">
        <v>9.699999999999999</v>
      </c>
      <c r="E20" s="8" t="n">
        <v>10.1</v>
      </c>
    </row>
    <row spans="1:5" r="21">
      <c r="A21" s="4" t="s">
        <v>269</v>
      </c>
    </row>
    <row spans="1:5" r="22">
      <c r="A22" s="3" t="s">
        <v>262</v>
      </c>
    </row>
    <row spans="1:5" r="23">
      <c r="A23" s="4" t="s">
        <v>67</v>
      </c>
      <c r="C23" s="7" t="n">
        <v>17.4</v>
      </c>
      <c r="D23" s="5" t="n">
        <v>31</v>
      </c>
      <c r="E23" s="8" t="n">
        <v>17.6</v>
      </c>
    </row>
    <row spans="1:5" r="24">
      <c r="A24" s="4" t="s">
        <v>270</v>
      </c>
    </row>
    <row spans="1:5" r="25">
      <c r="A25" s="3" t="s">
        <v>262</v>
      </c>
    </row>
    <row spans="1:5" r="26">
      <c r="A26" s="4" t="s">
        <v>67</v>
      </c>
      <c r="D26" s="7" t="n">
        <v>1.6</v>
      </c>
      <c r="E26" s="7" t="n">
        <v>2.1</v>
      </c>
    </row>
    <row spans="1:5" r="27">
      <c r="A27" t="n"/>
    </row>
    <row spans="1:5" r="28">
      <c r="A28" s="4" t="s">
        <v>264</v>
      </c>
      <c r="B28" s="4" t="s">
        <v>271</v>
      </c>
    </row>
  </sheetData>
  <mergeCells count="3">
    <mergeCell ref="A1:B1"/>
    <mergeCell ref="A27:D27"/>
    <mergeCell ref="B28:D2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r="A1" s="1" t="s">
        <v>272</v>
      </c>
      <c r="B1" s="2" t="s">
        <v>2</v>
      </c>
      <c r="C1" s="2" t="s">
        <v>49</v>
      </c>
      <c r="D1" s="2" t="s">
        <v>26</v>
      </c>
    </row>
    <row spans="1:4" r="2">
      <c r="A2" s="3" t="s">
        <v>273</v>
      </c>
    </row>
    <row spans="1:4" r="3">
      <c r="A3" s="4" t="s">
        <v>78</v>
      </c>
      <c r="B3" s="7" t="n">
        <v>39.1</v>
      </c>
      <c r="C3" s="7" t="n">
        <v>8.800000000000001</v>
      </c>
      <c r="D3" s="9" t="n">
        <v>13</v>
      </c>
    </row>
    <row spans="1:4" r="4">
      <c r="A4" s="4" t="s">
        <v>274</v>
      </c>
      <c r="B4" s="8" t="n">
        <v>28.1</v>
      </c>
      <c r="C4" s="8" t="n">
        <v>8.699999999999999</v>
      </c>
      <c r="D4" s="5" t="n">
        <v>13</v>
      </c>
    </row>
    <row spans="1:4" r="5">
      <c r="A5" s="4" t="s">
        <v>275</v>
      </c>
      <c r="B5" s="5" t="n">
        <v>11</v>
      </c>
      <c r="C5" s="8" t="n">
        <v>0.1</v>
      </c>
    </row>
    <row spans="1:4" r="6">
      <c r="A6" s="4" t="s">
        <v>276</v>
      </c>
    </row>
    <row spans="1:4" r="7">
      <c r="A7" s="3" t="s">
        <v>273</v>
      </c>
    </row>
    <row spans="1:4" r="8">
      <c r="A8" s="4" t="s">
        <v>78</v>
      </c>
      <c r="B8" s="8" t="n">
        <v>17.1</v>
      </c>
      <c r="C8" s="7" t="n">
        <v>8.800000000000001</v>
      </c>
      <c r="D8" s="9" t="n">
        <v>13</v>
      </c>
    </row>
    <row spans="1:4" r="9">
      <c r="A9" s="4" t="s">
        <v>277</v>
      </c>
    </row>
    <row spans="1:4" r="10">
      <c r="A10" s="3" t="s">
        <v>273</v>
      </c>
    </row>
    <row spans="1:4" r="11">
      <c r="A11" s="4" t="s">
        <v>78</v>
      </c>
      <c r="B11" s="9" t="n">
        <v>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278</v>
      </c>
      <c r="B1" s="2" t="s">
        <v>2</v>
      </c>
      <c r="C1" s="2" t="s">
        <v>49</v>
      </c>
      <c r="D1" s="2" t="s">
        <v>26</v>
      </c>
    </row>
    <row spans="1:4" r="2">
      <c r="A2" s="3" t="s">
        <v>279</v>
      </c>
    </row>
    <row spans="1:4" r="3">
      <c r="A3" s="4" t="s">
        <v>279</v>
      </c>
      <c r="B3" s="7" t="n">
        <v>0.1</v>
      </c>
      <c r="C3" s="7" t="n">
        <v>0.1</v>
      </c>
    </row>
    <row spans="1:4" r="4">
      <c r="A4" s="3" t="s">
        <v>280</v>
      </c>
    </row>
    <row spans="1:4" r="5">
      <c r="A5" s="4" t="s">
        <v>280</v>
      </c>
      <c r="D5" s="7" t="n">
        <v>0.2</v>
      </c>
    </row>
    <row spans="1:4" r="6">
      <c r="A6" s="4" t="s">
        <v>281</v>
      </c>
    </row>
    <row spans="1:4" r="7">
      <c r="A7" s="3" t="s">
        <v>279</v>
      </c>
    </row>
    <row spans="1:4" r="8">
      <c r="A8" s="4" t="s">
        <v>279</v>
      </c>
      <c r="B8" s="7" t="n">
        <v>0.1</v>
      </c>
      <c r="C8" s="7" t="n">
        <v>0.1</v>
      </c>
    </row>
    <row spans="1:4" r="9">
      <c r="A9" s="4" t="s">
        <v>282</v>
      </c>
    </row>
    <row spans="1:4" r="10">
      <c r="A10" s="3" t="s">
        <v>280</v>
      </c>
    </row>
    <row spans="1:4" r="11">
      <c r="A11" s="4" t="s">
        <v>280</v>
      </c>
      <c r="D11" s="8" t="n">
        <v>0.1</v>
      </c>
    </row>
    <row spans="1:4" r="12">
      <c r="A12" s="4" t="s">
        <v>283</v>
      </c>
    </row>
    <row spans="1:4" r="13">
      <c r="A13" s="3" t="s">
        <v>280</v>
      </c>
    </row>
    <row spans="1:4" r="14">
      <c r="A14" s="4" t="s">
        <v>280</v>
      </c>
      <c r="D14" s="7" t="n">
        <v>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s="1" t="s">
        <v>284</v>
      </c>
      <c r="C1" s="2" t="s">
        <v>25</v>
      </c>
      <c r="E1" s="2" t="s">
        <v>1</v>
      </c>
    </row>
    <row spans="1:6" r="2">
      <c r="C2" s="2" t="s">
        <v>2</v>
      </c>
      <c r="D2" s="2" t="s">
        <v>26</v>
      </c>
      <c r="E2" s="2" t="s">
        <v>2</v>
      </c>
      <c r="F2" s="2" t="s">
        <v>26</v>
      </c>
    </row>
    <row spans="1:6" r="3">
      <c r="A3" s="4" t="s">
        <v>285</v>
      </c>
    </row>
    <row spans="1:6" r="4">
      <c r="A4" s="3" t="s">
        <v>262</v>
      </c>
    </row>
    <row spans="1:6" r="5">
      <c r="A5" s="4" t="s">
        <v>286</v>
      </c>
      <c r="C5" s="7" t="n">
        <v>0.2</v>
      </c>
      <c r="D5" s="7" t="n">
        <v>0.1</v>
      </c>
      <c r="E5" s="7" t="n">
        <v>0.2</v>
      </c>
      <c r="F5" s="7" t="n">
        <v>-0.4</v>
      </c>
    </row>
    <row spans="1:6" r="6">
      <c r="A6" s="4" t="s">
        <v>287</v>
      </c>
    </row>
    <row spans="1:6" r="7">
      <c r="A7" s="3" t="s">
        <v>262</v>
      </c>
    </row>
    <row spans="1:6" r="8">
      <c r="A8" s="4" t="s">
        <v>288</v>
      </c>
      <c r="B8" s="4" t="s">
        <v>264</v>
      </c>
      <c r="C8" s="7" t="n">
        <v>0.2</v>
      </c>
      <c r="D8" s="7" t="n">
        <v>0.1</v>
      </c>
      <c r="E8" s="7" t="n">
        <v>0.2</v>
      </c>
      <c r="F8" s="7" t="n">
        <v>-0.8</v>
      </c>
    </row>
    <row spans="1:6" r="9">
      <c r="A9" t="n"/>
    </row>
    <row spans="1:6" r="10">
      <c r="A10" s="4" t="s">
        <v>264</v>
      </c>
      <c r="B10" s="4" t="s">
        <v>289</v>
      </c>
    </row>
  </sheetData>
  <mergeCells count="5">
    <mergeCell ref="A1:B2"/>
    <mergeCell ref="C1:D1"/>
    <mergeCell ref="E1:F1"/>
    <mergeCell ref="A9:E9"/>
    <mergeCell ref="B10:E10"/>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r="A1" s="1" t="s">
        <v>290</v>
      </c>
      <c r="B1" s="2" t="s">
        <v>2</v>
      </c>
      <c r="C1" s="2" t="s">
        <v>49</v>
      </c>
      <c r="D1" s="2" t="s">
        <v>26</v>
      </c>
    </row>
    <row spans="1:4" r="2">
      <c r="A2" s="3" t="s">
        <v>291</v>
      </c>
    </row>
    <row spans="1:4" r="3">
      <c r="A3" s="4" t="s">
        <v>292</v>
      </c>
      <c r="B3" s="7" t="n">
        <v>15.8</v>
      </c>
      <c r="C3" s="7" t="n">
        <v>22.1</v>
      </c>
      <c r="D3" s="7" t="n">
        <v>18.1</v>
      </c>
    </row>
    <row spans="1:4" r="4">
      <c r="A4" s="4" t="s">
        <v>293</v>
      </c>
      <c r="B4" s="8" t="n">
        <v>1.7</v>
      </c>
      <c r="C4" s="8" t="n">
        <v>1.9</v>
      </c>
      <c r="D4" s="8" t="n">
        <v>2.1</v>
      </c>
    </row>
    <row spans="1:4" r="5">
      <c r="A5" s="4" t="s">
        <v>294</v>
      </c>
      <c r="B5" s="8" t="n">
        <v>17.5</v>
      </c>
      <c r="C5" s="5" t="n">
        <v>24</v>
      </c>
      <c r="D5" s="8" t="n">
        <v>20.2</v>
      </c>
    </row>
    <row spans="1:4" r="6">
      <c r="A6" s="4" t="s">
        <v>295</v>
      </c>
    </row>
    <row spans="1:4" r="7">
      <c r="A7" s="3" t="s">
        <v>291</v>
      </c>
    </row>
    <row spans="1:4" r="8">
      <c r="A8" s="4" t="s">
        <v>292</v>
      </c>
      <c r="B8" s="8" t="n">
        <v>9.9</v>
      </c>
      <c r="C8" s="8" t="n">
        <v>14.2</v>
      </c>
      <c r="D8" s="8" t="n">
        <v>13.4</v>
      </c>
    </row>
    <row spans="1:4" r="9">
      <c r="A9" s="4" t="s">
        <v>296</v>
      </c>
    </row>
    <row spans="1:4" r="10">
      <c r="A10" s="3" t="s">
        <v>291</v>
      </c>
    </row>
    <row spans="1:4" r="11">
      <c r="A11" s="4" t="s">
        <v>292</v>
      </c>
      <c r="B11" s="8" t="n">
        <v>5.5</v>
      </c>
      <c r="C11" s="8" t="n">
        <v>7.4</v>
      </c>
      <c r="D11" s="8" t="n">
        <v>4.1</v>
      </c>
    </row>
    <row spans="1:4" r="12">
      <c r="A12" s="4" t="s">
        <v>297</v>
      </c>
    </row>
    <row spans="1:4" r="13">
      <c r="A13" s="3" t="s">
        <v>291</v>
      </c>
    </row>
    <row spans="1:4" r="14">
      <c r="A14" s="4" t="s">
        <v>292</v>
      </c>
      <c r="B14" s="7" t="n">
        <v>0.4</v>
      </c>
      <c r="C14" s="7" t="n">
        <v>0.5</v>
      </c>
      <c r="D14" s="7" t="n">
        <v>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s>
  <sheetData>
    <row spans="1:5" r="1">
      <c r="A1" s="1" t="s">
        <v>298</v>
      </c>
      <c r="B1" s="2" t="s">
        <v>25</v>
      </c>
      <c r="D1" s="2" t="s">
        <v>1</v>
      </c>
    </row>
    <row spans="1:5" r="2">
      <c r="B2" s="2" t="s">
        <v>2</v>
      </c>
      <c r="C2" s="2" t="s">
        <v>26</v>
      </c>
      <c r="D2" s="2" t="s">
        <v>2</v>
      </c>
      <c r="E2" s="2" t="s">
        <v>26</v>
      </c>
    </row>
    <row spans="1:5" r="3">
      <c r="A3" s="3" t="s">
        <v>299</v>
      </c>
    </row>
    <row spans="1:5" r="4">
      <c r="A4" s="4" t="s">
        <v>300</v>
      </c>
      <c r="B4" s="11" t="n">
        <v>0.35</v>
      </c>
      <c r="C4" s="11" t="n">
        <v>0.345</v>
      </c>
      <c r="D4" s="11" t="n">
        <v>1.05</v>
      </c>
      <c r="E4" s="11" t="n">
        <v>1.035</v>
      </c>
    </row>
    <row spans="1:5" r="5">
      <c r="A5" s="4" t="s">
        <v>301</v>
      </c>
    </row>
    <row spans="1:5" r="6">
      <c r="A6" s="3" t="s">
        <v>299</v>
      </c>
    </row>
    <row spans="1:5" r="7">
      <c r="A7" s="4" t="s">
        <v>302</v>
      </c>
      <c r="D7" s="4" t="s">
        <v>303</v>
      </c>
    </row>
    <row spans="1:5" r="8">
      <c r="A8" s="4" t="s">
        <v>304</v>
      </c>
      <c r="D8" s="4" t="s">
        <v>305</v>
      </c>
    </row>
    <row spans="1:5" r="9">
      <c r="A9" s="4" t="s">
        <v>306</v>
      </c>
      <c r="D9" s="4" t="s">
        <v>307</v>
      </c>
    </row>
    <row spans="1:5" r="10">
      <c r="A10" s="4" t="s">
        <v>300</v>
      </c>
      <c r="D10" s="11" t="n">
        <v>0.35</v>
      </c>
    </row>
    <row spans="1:5" r="11">
      <c r="A11" s="4" t="s">
        <v>308</v>
      </c>
    </row>
    <row spans="1:5" r="12">
      <c r="A12" s="3" t="s">
        <v>299</v>
      </c>
    </row>
    <row spans="1:5" r="13">
      <c r="A13" s="4" t="s">
        <v>302</v>
      </c>
      <c r="D13" s="4" t="s">
        <v>309</v>
      </c>
    </row>
    <row spans="1:5" r="14">
      <c r="A14" s="4" t="s">
        <v>304</v>
      </c>
      <c r="D14" s="4" t="s">
        <v>310</v>
      </c>
    </row>
    <row spans="1:5" r="15">
      <c r="A15" s="4" t="s">
        <v>306</v>
      </c>
      <c r="D15" s="4" t="s">
        <v>311</v>
      </c>
    </row>
    <row spans="1:5" r="16">
      <c r="A16" s="4" t="s">
        <v>300</v>
      </c>
      <c r="D16" s="11" t="n">
        <v>0.35</v>
      </c>
    </row>
    <row spans="1:5" r="17">
      <c r="A17" s="4" t="s">
        <v>312</v>
      </c>
    </row>
    <row spans="1:5" r="18">
      <c r="A18" s="3" t="s">
        <v>299</v>
      </c>
    </row>
    <row spans="1:5" r="19">
      <c r="A19" s="4" t="s">
        <v>302</v>
      </c>
      <c r="D19" s="4" t="s">
        <v>313</v>
      </c>
    </row>
    <row spans="1:5" r="20">
      <c r="A20" s="4" t="s">
        <v>304</v>
      </c>
      <c r="D20" s="4" t="s">
        <v>314</v>
      </c>
    </row>
    <row spans="1:5" r="21">
      <c r="A21" s="4" t="s">
        <v>306</v>
      </c>
      <c r="D21" s="4" t="s">
        <v>315</v>
      </c>
    </row>
    <row spans="1:5" r="22">
      <c r="A22" s="4" t="s">
        <v>300</v>
      </c>
      <c r="D22" s="11" t="n">
        <v>0.35</v>
      </c>
    </row>
    <row spans="1:5" r="23">
      <c r="A23" s="4" t="s">
        <v>316</v>
      </c>
    </row>
    <row spans="1:5" r="24">
      <c r="A24" s="3" t="s">
        <v>299</v>
      </c>
    </row>
    <row spans="1:5" r="25">
      <c r="A25" s="4" t="s">
        <v>302</v>
      </c>
      <c r="D25" s="4" t="s">
        <v>317</v>
      </c>
    </row>
    <row spans="1:5" r="26">
      <c r="A26" s="4" t="s">
        <v>304</v>
      </c>
      <c r="D26" s="4" t="s">
        <v>318</v>
      </c>
    </row>
    <row spans="1:5" r="27">
      <c r="A27" s="4" t="s">
        <v>306</v>
      </c>
      <c r="D27" s="4" t="s">
        <v>319</v>
      </c>
    </row>
    <row spans="1:5" r="28">
      <c r="A28" s="4" t="s">
        <v>300</v>
      </c>
      <c r="D28" s="11" t="n">
        <v>0.35</v>
      </c>
    </row>
    <row spans="1:5" r="29">
      <c r="A29" s="4" t="s">
        <v>320</v>
      </c>
    </row>
    <row spans="1:5" r="30">
      <c r="A30" s="3" t="s">
        <v>299</v>
      </c>
    </row>
    <row spans="1:5" r="31">
      <c r="A31" s="4" t="s">
        <v>302</v>
      </c>
      <c r="D31" s="4" t="s">
        <v>321</v>
      </c>
    </row>
    <row spans="1:5" r="32">
      <c r="A32" s="4" t="s">
        <v>304</v>
      </c>
      <c r="D32" s="4" t="s">
        <v>322</v>
      </c>
    </row>
    <row spans="1:5" r="33">
      <c r="A33" s="4" t="s">
        <v>306</v>
      </c>
      <c r="D33" s="4" t="s">
        <v>323</v>
      </c>
    </row>
    <row spans="1:5" r="34">
      <c r="A34" s="4" t="s">
        <v>300</v>
      </c>
      <c r="D34" s="11" t="n">
        <v>0.345</v>
      </c>
    </row>
    <row spans="1:5" r="35">
      <c r="A35" s="4" t="s">
        <v>324</v>
      </c>
    </row>
    <row spans="1:5" r="36">
      <c r="A36" s="3" t="s">
        <v>299</v>
      </c>
    </row>
    <row spans="1:5" r="37">
      <c r="A37" s="4" t="s">
        <v>302</v>
      </c>
      <c r="D37" s="4" t="s">
        <v>325</v>
      </c>
    </row>
    <row spans="1:5" r="38">
      <c r="A38" s="4" t="s">
        <v>304</v>
      </c>
      <c r="D38" s="4" t="s">
        <v>326</v>
      </c>
    </row>
    <row spans="1:5" r="39">
      <c r="A39" s="4" t="s">
        <v>306</v>
      </c>
      <c r="D39" s="4" t="s">
        <v>327</v>
      </c>
    </row>
    <row spans="1:5" r="40">
      <c r="A40" s="4" t="s">
        <v>300</v>
      </c>
      <c r="D40" s="11" t="n">
        <v>0.345</v>
      </c>
    </row>
    <row spans="1:5" r="41">
      <c r="A41" s="4" t="s">
        <v>328</v>
      </c>
    </row>
    <row spans="1:5" r="42">
      <c r="A42" s="3" t="s">
        <v>299</v>
      </c>
    </row>
    <row spans="1:5" r="43">
      <c r="A43" s="4" t="s">
        <v>302</v>
      </c>
      <c r="D43" s="4" t="s">
        <v>329</v>
      </c>
    </row>
    <row spans="1:5" r="44">
      <c r="A44" s="4" t="s">
        <v>304</v>
      </c>
      <c r="D44" s="4" t="s">
        <v>330</v>
      </c>
    </row>
    <row spans="1:5" r="45">
      <c r="A45" s="4" t="s">
        <v>306</v>
      </c>
      <c r="D45" s="4" t="s">
        <v>331</v>
      </c>
    </row>
    <row spans="1:5" r="46">
      <c r="A46" s="4" t="s">
        <v>300</v>
      </c>
      <c r="D46" s="11" t="n">
        <v>0.345</v>
      </c>
    </row>
    <row spans="1:5" r="47">
      <c r="A47" s="4" t="s">
        <v>332</v>
      </c>
    </row>
    <row spans="1:5" r="48">
      <c r="A48" s="3" t="s">
        <v>299</v>
      </c>
    </row>
    <row spans="1:5" r="49">
      <c r="A49" s="4" t="s">
        <v>302</v>
      </c>
      <c r="D49" s="4" t="s">
        <v>333</v>
      </c>
    </row>
    <row spans="1:5" r="50">
      <c r="A50" s="4" t="s">
        <v>304</v>
      </c>
      <c r="D50" s="4" t="s">
        <v>334</v>
      </c>
    </row>
    <row spans="1:5" r="51">
      <c r="A51" s="4" t="s">
        <v>306</v>
      </c>
      <c r="D51" s="4" t="s">
        <v>335</v>
      </c>
    </row>
    <row spans="1:5" r="52">
      <c r="A52" s="4" t="s">
        <v>300</v>
      </c>
      <c r="D52" s="11" t="n">
        <v>0.3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36</v>
      </c>
      <c r="B1" s="2" t="s">
        <v>25</v>
      </c>
      <c r="D1" s="2" t="s">
        <v>1</v>
      </c>
    </row>
    <row spans="1:6" r="2">
      <c r="B2" s="2" t="s">
        <v>2</v>
      </c>
      <c r="C2" s="2" t="s">
        <v>26</v>
      </c>
      <c r="D2" s="2" t="s">
        <v>2</v>
      </c>
      <c r="E2" s="2" t="s">
        <v>26</v>
      </c>
      <c r="F2" s="2" t="s">
        <v>49</v>
      </c>
    </row>
    <row spans="1:6" r="3">
      <c r="A3" s="3" t="s">
        <v>337</v>
      </c>
    </row>
    <row spans="1:6" r="4">
      <c r="A4" s="4" t="s">
        <v>338</v>
      </c>
      <c r="B4" s="7" t="n">
        <v>74.7</v>
      </c>
      <c r="C4" s="7" t="n">
        <v>76.59999999999999</v>
      </c>
      <c r="D4" s="7" t="n">
        <v>324.4</v>
      </c>
      <c r="E4" s="9" t="n">
        <v>306</v>
      </c>
    </row>
    <row spans="1:6" r="5">
      <c r="A5" s="4" t="s">
        <v>339</v>
      </c>
      <c r="B5" s="8" t="n">
        <v>1.7</v>
      </c>
      <c r="C5" s="8" t="n">
        <v>1.6</v>
      </c>
      <c r="D5" s="5" t="n">
        <v>17</v>
      </c>
      <c r="E5" s="8" t="n">
        <v>15.3</v>
      </c>
    </row>
    <row spans="1:6" r="6">
      <c r="A6" s="4" t="s">
        <v>340</v>
      </c>
      <c r="B6" s="8" t="n">
        <v>32.4</v>
      </c>
      <c r="C6" s="8" t="n">
        <v>31.6</v>
      </c>
      <c r="D6" s="8" t="n">
        <v>70.90000000000001</v>
      </c>
      <c r="E6" s="8" t="n">
        <v>60.7</v>
      </c>
    </row>
    <row spans="1:6" r="7">
      <c r="A7" s="4" t="s">
        <v>341</v>
      </c>
      <c r="B7" s="5" t="n">
        <v>1018</v>
      </c>
      <c r="C7" s="8" t="n">
        <v>916.5</v>
      </c>
      <c r="D7" s="5" t="n">
        <v>1018</v>
      </c>
      <c r="E7" s="8" t="n">
        <v>916.5</v>
      </c>
      <c r="F7" s="7" t="n">
        <v>1000.2</v>
      </c>
    </row>
    <row spans="1:6" r="8">
      <c r="A8" s="4" t="s">
        <v>342</v>
      </c>
    </row>
    <row spans="1:6" r="9">
      <c r="A9" s="3" t="s">
        <v>337</v>
      </c>
    </row>
    <row spans="1:6" r="10">
      <c r="A10" s="4" t="s">
        <v>338</v>
      </c>
      <c r="B10" s="8" t="n">
        <v>21.7</v>
      </c>
      <c r="C10" s="8" t="n">
        <v>20.9</v>
      </c>
      <c r="D10" s="8" t="n">
        <v>149.6</v>
      </c>
      <c r="E10" s="8" t="n">
        <v>139.3</v>
      </c>
    </row>
    <row spans="1:6" r="11">
      <c r="A11" s="4" t="s">
        <v>339</v>
      </c>
      <c r="B11" s="8" t="n">
        <v>-1.4</v>
      </c>
      <c r="C11" s="8" t="n">
        <v>-1.5</v>
      </c>
      <c r="D11" s="8" t="n">
        <v>9.5</v>
      </c>
      <c r="E11" s="8" t="n">
        <v>9.300000000000001</v>
      </c>
    </row>
    <row spans="1:6" r="12">
      <c r="A12" s="4" t="s">
        <v>340</v>
      </c>
      <c r="B12" s="8" t="n">
        <v>22.5</v>
      </c>
      <c r="C12" s="8" t="n">
        <v>23.1</v>
      </c>
      <c r="D12" s="8" t="n">
        <v>45.4</v>
      </c>
      <c r="E12" s="8" t="n">
        <v>39.4</v>
      </c>
    </row>
    <row spans="1:6" r="13">
      <c r="A13" s="4" t="s">
        <v>341</v>
      </c>
      <c r="B13" s="8" t="n">
        <v>584.3</v>
      </c>
      <c r="C13" s="8" t="n">
        <v>505.6</v>
      </c>
      <c r="D13" s="8" t="n">
        <v>584.3</v>
      </c>
      <c r="E13" s="8" t="n">
        <v>505.6</v>
      </c>
      <c r="F13" s="8" t="n">
        <v>566.3</v>
      </c>
    </row>
    <row spans="1:6" r="14">
      <c r="A14" s="4" t="s">
        <v>343</v>
      </c>
    </row>
    <row spans="1:6" r="15">
      <c r="A15" s="3" t="s">
        <v>337</v>
      </c>
    </row>
    <row spans="1:6" r="16">
      <c r="A16" s="4" t="s">
        <v>338</v>
      </c>
      <c r="B16" s="8" t="n">
        <v>51.4</v>
      </c>
      <c r="C16" s="8" t="n">
        <v>54.2</v>
      </c>
      <c r="D16" s="8" t="n">
        <v>170.1</v>
      </c>
      <c r="E16" s="8" t="n">
        <v>162.2</v>
      </c>
    </row>
    <row spans="1:6" r="17">
      <c r="A17" s="4" t="s">
        <v>339</v>
      </c>
      <c r="B17" s="8" t="n">
        <v>2.5</v>
      </c>
      <c r="C17" s="8" t="n">
        <v>2.9</v>
      </c>
      <c r="D17" s="8" t="n">
        <v>6.2</v>
      </c>
      <c r="E17" s="8" t="n">
        <v>5.2</v>
      </c>
    </row>
    <row spans="1:6" r="18">
      <c r="A18" s="4" t="s">
        <v>340</v>
      </c>
      <c r="B18" s="8" t="n">
        <v>7.8</v>
      </c>
      <c r="C18" s="8" t="n">
        <v>7.1</v>
      </c>
      <c r="D18" s="8" t="n">
        <v>19.5</v>
      </c>
      <c r="E18" s="8" t="n">
        <v>17.2</v>
      </c>
    </row>
    <row spans="1:6" r="19">
      <c r="A19" s="4" t="s">
        <v>341</v>
      </c>
      <c r="B19" s="8" t="n">
        <v>413.8</v>
      </c>
      <c r="C19" s="8" t="n">
        <v>392.1</v>
      </c>
      <c r="D19" s="8" t="n">
        <v>413.8</v>
      </c>
      <c r="E19" s="8" t="n">
        <v>392.1</v>
      </c>
      <c r="F19" s="8" t="n">
        <v>414.1</v>
      </c>
    </row>
    <row spans="1:6" r="20">
      <c r="A20" s="4" t="s">
        <v>344</v>
      </c>
    </row>
    <row spans="1:6" r="21">
      <c r="A21" s="3" t="s">
        <v>337</v>
      </c>
    </row>
    <row spans="1:6" r="22">
      <c r="A22" s="4" t="s">
        <v>339</v>
      </c>
      <c r="B22" s="8" t="n">
        <v>0.3</v>
      </c>
      <c r="D22" s="8" t="n">
        <v>0.4</v>
      </c>
      <c r="E22" s="8" t="n">
        <v>0.2</v>
      </c>
    </row>
    <row spans="1:6" r="23">
      <c r="A23" s="4" t="s">
        <v>340</v>
      </c>
      <c r="B23" s="8" t="n">
        <v>2.1</v>
      </c>
      <c r="C23" s="8" t="n">
        <v>1.3</v>
      </c>
      <c r="D23" s="8" t="n">
        <v>5.9</v>
      </c>
      <c r="E23" s="8" t="n">
        <v>3.7</v>
      </c>
    </row>
    <row spans="1:6" r="24">
      <c r="A24" s="4" t="s">
        <v>341</v>
      </c>
      <c r="B24" s="8" t="n">
        <v>13.5</v>
      </c>
      <c r="C24" s="8" t="n">
        <v>12.4</v>
      </c>
      <c r="D24" s="8" t="n">
        <v>13.5</v>
      </c>
      <c r="E24" s="8" t="n">
        <v>12.4</v>
      </c>
      <c r="F24" s="8" t="n">
        <v>13.5</v>
      </c>
    </row>
    <row spans="1:6" r="25">
      <c r="A25" s="4" t="s">
        <v>345</v>
      </c>
    </row>
    <row spans="1:6" r="26">
      <c r="A26" s="3" t="s">
        <v>337</v>
      </c>
    </row>
    <row spans="1:6" r="27">
      <c r="A27" s="4" t="s">
        <v>338</v>
      </c>
      <c r="B27" s="8" t="n">
        <v>1.6</v>
      </c>
      <c r="C27" s="8" t="n">
        <v>1.5</v>
      </c>
      <c r="D27" s="8" t="n">
        <v>4.7</v>
      </c>
      <c r="E27" s="8" t="n">
        <v>4.5</v>
      </c>
    </row>
    <row spans="1:6" r="28">
      <c r="A28" s="4" t="s">
        <v>339</v>
      </c>
      <c r="B28" s="8" t="n">
        <v>0.3</v>
      </c>
      <c r="C28" s="8" t="n">
        <v>0.2</v>
      </c>
      <c r="D28" s="8" t="n">
        <v>0.9</v>
      </c>
      <c r="E28" s="8" t="n">
        <v>0.6</v>
      </c>
    </row>
    <row spans="1:6" r="29">
      <c r="A29" s="4" t="s">
        <v>340</v>
      </c>
      <c r="C29" s="8" t="n">
        <v>0.1</v>
      </c>
      <c r="D29" s="8" t="n">
        <v>0.1</v>
      </c>
      <c r="E29" s="8" t="n">
        <v>0.4</v>
      </c>
    </row>
    <row spans="1:6" r="30">
      <c r="A30" s="4" t="s">
        <v>341</v>
      </c>
      <c r="B30" s="7" t="n">
        <v>6.4</v>
      </c>
      <c r="C30" s="7" t="n">
        <v>6.4</v>
      </c>
      <c r="D30" s="7" t="n">
        <v>6.4</v>
      </c>
      <c r="E30" s="7" t="n">
        <v>6.4</v>
      </c>
      <c r="F30" s="7" t="n">
        <v>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80"/>
    <col customWidth="1" max="5" min="5" width="16"/>
    <col customWidth="1" max="6" min="6" width="16"/>
    <col customWidth="1" max="7" min="7" width="14"/>
    <col customWidth="1" max="8" min="8" width="14"/>
  </cols>
  <sheetData>
    <row spans="1:8" r="1">
      <c r="A1" s="1" t="s">
        <v>346</v>
      </c>
      <c r="B1" s="2" t="s">
        <v>347</v>
      </c>
      <c r="C1" s="2" t="s">
        <v>348</v>
      </c>
      <c r="D1" s="2" t="s">
        <v>2</v>
      </c>
      <c r="E1" s="2" t="s">
        <v>26</v>
      </c>
      <c r="F1" s="2" t="s">
        <v>49</v>
      </c>
      <c r="G1" s="2" t="s">
        <v>349</v>
      </c>
      <c r="H1" s="2" t="s">
        <v>350</v>
      </c>
    </row>
    <row spans="1:8" r="2">
      <c r="A2" s="3" t="s">
        <v>351</v>
      </c>
    </row>
    <row spans="1:8" r="3">
      <c r="A3" s="4" t="s">
        <v>352</v>
      </c>
      <c r="E3" s="9" t="n">
        <v>42300000</v>
      </c>
    </row>
    <row spans="1:8" r="4">
      <c r="A4" s="4" t="s">
        <v>353</v>
      </c>
      <c r="D4" s="9" t="n">
        <v>11400000</v>
      </c>
    </row>
    <row spans="1:8" r="5">
      <c r="A5" s="4" t="s">
        <v>72</v>
      </c>
      <c r="D5" s="5" t="n">
        <v>21200000</v>
      </c>
      <c r="E5" s="5" t="n">
        <v>19300000</v>
      </c>
      <c r="F5" s="9" t="n">
        <v>44200000</v>
      </c>
    </row>
    <row spans="1:8" r="6">
      <c r="A6" s="4" t="s">
        <v>354</v>
      </c>
      <c r="D6" s="5" t="n">
        <v>13600000</v>
      </c>
    </row>
    <row spans="1:8" r="7">
      <c r="A7" s="4" t="s">
        <v>253</v>
      </c>
    </row>
    <row spans="1:8" r="8">
      <c r="A8" s="3" t="s">
        <v>351</v>
      </c>
    </row>
    <row spans="1:8" r="9">
      <c r="A9" s="4" t="s">
        <v>355</v>
      </c>
      <c r="D9" s="5" t="n">
        <v>9900000</v>
      </c>
      <c r="E9" s="5" t="n">
        <v>13600000</v>
      </c>
      <c r="F9" s="5" t="n">
        <v>15100000</v>
      </c>
    </row>
    <row spans="1:8" r="10">
      <c r="A10" s="4" t="s">
        <v>72</v>
      </c>
      <c r="D10" s="5" t="n">
        <v>100000</v>
      </c>
      <c r="E10" s="5" t="n">
        <v>200000</v>
      </c>
      <c r="F10" s="5" t="n">
        <v>1000000</v>
      </c>
    </row>
    <row spans="1:8" r="11">
      <c r="A11" s="4" t="s">
        <v>356</v>
      </c>
    </row>
    <row spans="1:8" r="12">
      <c r="A12" s="3" t="s">
        <v>351</v>
      </c>
    </row>
    <row spans="1:8" r="13">
      <c r="A13" s="4" t="s">
        <v>357</v>
      </c>
      <c r="D13" s="5" t="n">
        <v>120000000</v>
      </c>
      <c r="E13" s="5" t="n">
        <v>120000000</v>
      </c>
      <c r="F13" s="9" t="n">
        <v>120000000</v>
      </c>
    </row>
    <row spans="1:8" r="14">
      <c r="A14" s="4" t="s">
        <v>358</v>
      </c>
      <c r="D14" s="5" t="n">
        <v>77100000</v>
      </c>
      <c r="E14" s="5" t="n">
        <v>139900000</v>
      </c>
    </row>
    <row spans="1:8" r="15">
      <c r="A15" s="4" t="s">
        <v>359</v>
      </c>
      <c r="D15" s="9" t="n">
        <v>102300000</v>
      </c>
      <c r="E15" s="9" t="n">
        <v>156400000</v>
      </c>
    </row>
    <row spans="1:8" r="16">
      <c r="A16" s="4" t="s">
        <v>360</v>
      </c>
    </row>
    <row spans="1:8" r="17">
      <c r="A17" s="3" t="s">
        <v>351</v>
      </c>
    </row>
    <row spans="1:8" r="18">
      <c r="A18" s="4" t="s">
        <v>361</v>
      </c>
      <c r="G18" s="9" t="n">
        <v>50000000</v>
      </c>
    </row>
    <row spans="1:8" r="19">
      <c r="A19" s="4" t="s">
        <v>362</v>
      </c>
      <c r="G19" s="4" t="s">
        <v>363</v>
      </c>
    </row>
    <row spans="1:8" r="20">
      <c r="A20" s="4" t="s">
        <v>364</v>
      </c>
      <c r="D20" s="4" t="s">
        <v>365</v>
      </c>
    </row>
    <row spans="1:8" r="21">
      <c r="A21" s="4" t="s">
        <v>366</v>
      </c>
    </row>
    <row spans="1:8" r="22">
      <c r="A22" s="3" t="s">
        <v>351</v>
      </c>
    </row>
    <row spans="1:8" r="23">
      <c r="A23" s="4" t="s">
        <v>357</v>
      </c>
      <c r="H23" s="9" t="n">
        <v>15000000</v>
      </c>
    </row>
    <row spans="1:8" r="24">
      <c r="A24" s="4" t="s">
        <v>367</v>
      </c>
    </row>
    <row spans="1:8" r="25">
      <c r="A25" s="3" t="s">
        <v>351</v>
      </c>
    </row>
    <row spans="1:8" r="26">
      <c r="A26" s="4" t="s">
        <v>368</v>
      </c>
      <c r="C26" s="4" t="s">
        <v>369</v>
      </c>
    </row>
    <row spans="1:8" r="27">
      <c r="A27" s="4" t="s">
        <v>357</v>
      </c>
      <c r="C27" s="9" t="n">
        <v>120000000</v>
      </c>
    </row>
    <row spans="1:8" r="28">
      <c r="A28" s="4" t="s">
        <v>370</v>
      </c>
      <c r="C28" s="5" t="n">
        <v>25000000</v>
      </c>
    </row>
    <row spans="1:8" r="29">
      <c r="A29" s="4" t="s">
        <v>371</v>
      </c>
      <c r="C29" s="9" t="n">
        <v>30000000</v>
      </c>
    </row>
    <row spans="1:8" r="30">
      <c r="A30" s="4" t="s">
        <v>372</v>
      </c>
      <c r="D30" s="4" t="s">
        <v>373</v>
      </c>
    </row>
    <row spans="1:8" r="31">
      <c r="A31" s="4" t="s">
        <v>374</v>
      </c>
    </row>
    <row spans="1:8" r="32">
      <c r="A32" s="3" t="s">
        <v>351</v>
      </c>
    </row>
    <row spans="1:8" r="33">
      <c r="A33" s="4" t="s">
        <v>375</v>
      </c>
      <c r="C33" s="4" t="s">
        <v>376</v>
      </c>
    </row>
    <row spans="1:8" r="34">
      <c r="A34" s="4" t="s">
        <v>377</v>
      </c>
    </row>
    <row spans="1:8" r="35">
      <c r="A35" s="3" t="s">
        <v>351</v>
      </c>
    </row>
    <row spans="1:8" r="36">
      <c r="A36" s="4" t="s">
        <v>368</v>
      </c>
      <c r="B36" s="4" t="s">
        <v>378</v>
      </c>
    </row>
    <row spans="1:8" r="37">
      <c r="A37" s="4" t="s">
        <v>379</v>
      </c>
    </row>
    <row spans="1:8" r="38">
      <c r="A38" s="3" t="s">
        <v>351</v>
      </c>
    </row>
    <row spans="1:8" r="39">
      <c r="A39" s="4" t="s">
        <v>375</v>
      </c>
      <c r="B39" s="4" t="s">
        <v>380</v>
      </c>
    </row>
    <row spans="1:8" r="40">
      <c r="A40" s="4" t="s">
        <v>381</v>
      </c>
    </row>
    <row spans="1:8" r="41">
      <c r="A41" s="3" t="s">
        <v>351</v>
      </c>
    </row>
    <row spans="1:8" r="42">
      <c r="A42" s="4" t="s">
        <v>362</v>
      </c>
      <c r="D42" s="4" t="s">
        <v>382</v>
      </c>
      <c r="E42" s="4" t="s">
        <v>382</v>
      </c>
      <c r="F42" s="4" t="s">
        <v>382</v>
      </c>
    </row>
    <row spans="1:8" r="43">
      <c r="A43" s="4" t="s">
        <v>364</v>
      </c>
      <c r="D43" s="4" t="s">
        <v>383</v>
      </c>
      <c r="E43" s="4" t="s">
        <v>383</v>
      </c>
      <c r="F43" s="4" t="s">
        <v>383</v>
      </c>
    </row>
    <row spans="1:8" r="44">
      <c r="A44" s="4" t="s">
        <v>384</v>
      </c>
      <c r="D44" s="9" t="n">
        <v>1300000</v>
      </c>
      <c r="E44" s="9" t="n">
        <v>1900000</v>
      </c>
      <c r="F44" s="9" t="n">
        <v>1700000</v>
      </c>
    </row>
    <row spans="1:8" r="45">
      <c r="A45" s="4" t="s">
        <v>385</v>
      </c>
    </row>
    <row spans="1:8" r="46">
      <c r="A46" s="3" t="s">
        <v>351</v>
      </c>
    </row>
    <row spans="1:8" r="47">
      <c r="A47" s="4" t="s">
        <v>362</v>
      </c>
      <c r="D47" s="4" t="s">
        <v>386</v>
      </c>
      <c r="E47" s="4" t="s">
        <v>386</v>
      </c>
      <c r="F47" s="4" t="s">
        <v>386</v>
      </c>
    </row>
    <row spans="1:8" r="48">
      <c r="A48" s="4" t="s">
        <v>364</v>
      </c>
      <c r="D48" s="4" t="s">
        <v>387</v>
      </c>
      <c r="E48" s="4" t="s">
        <v>387</v>
      </c>
      <c r="F48" s="4" t="s">
        <v>387</v>
      </c>
    </row>
    <row spans="1:8" r="49">
      <c r="A49" s="4" t="s">
        <v>388</v>
      </c>
      <c r="D49" s="9" t="n">
        <v>10000000</v>
      </c>
      <c r="E49" s="9" t="n">
        <v>10000000</v>
      </c>
      <c r="F49" s="9" t="n">
        <v>1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389</v>
      </c>
      <c r="B1" s="2" t="s">
        <v>2</v>
      </c>
      <c r="C1" s="2" t="s">
        <v>49</v>
      </c>
      <c r="D1" s="2" t="s">
        <v>26</v>
      </c>
    </row>
    <row spans="1:4" r="2">
      <c r="A2" s="3" t="s">
        <v>390</v>
      </c>
    </row>
    <row spans="1:4" r="3">
      <c r="A3" s="4" t="s">
        <v>391</v>
      </c>
      <c r="D3" s="7" t="n">
        <v>42.3</v>
      </c>
    </row>
    <row spans="1:4" r="4">
      <c r="A4" s="4" t="s">
        <v>392</v>
      </c>
      <c r="B4" s="7" t="n">
        <v>332.5</v>
      </c>
      <c r="C4" s="7" t="n">
        <v>332.9</v>
      </c>
      <c r="D4" s="8" t="n">
        <v>329.2</v>
      </c>
    </row>
    <row spans="1:4" r="5">
      <c r="A5" s="4" t="s">
        <v>393</v>
      </c>
      <c r="B5" s="8" t="n">
        <v>4.1</v>
      </c>
      <c r="C5" s="5" t="n">
        <v>4</v>
      </c>
      <c r="D5" s="8" t="n">
        <v>2.5</v>
      </c>
    </row>
    <row spans="1:4" r="6">
      <c r="A6" s="4" t="s">
        <v>394</v>
      </c>
      <c r="B6" s="8" t="n">
        <v>328.4</v>
      </c>
      <c r="C6" s="8" t="n">
        <v>328.9</v>
      </c>
      <c r="D6" s="8" t="n">
        <v>326.7</v>
      </c>
    </row>
    <row spans="1:4" r="7">
      <c r="A7" s="4" t="s">
        <v>395</v>
      </c>
    </row>
    <row spans="1:4" r="8">
      <c r="A8" s="3" t="s">
        <v>390</v>
      </c>
    </row>
    <row spans="1:4" r="9">
      <c r="A9" s="4" t="s">
        <v>392</v>
      </c>
      <c r="B9" s="8" t="n">
        <v>332.5</v>
      </c>
      <c r="C9" s="8" t="n">
        <v>332.9</v>
      </c>
      <c r="D9" s="8" t="n">
        <v>286.9</v>
      </c>
    </row>
    <row spans="1:4" r="10">
      <c r="A10" s="4" t="s">
        <v>396</v>
      </c>
    </row>
    <row spans="1:4" r="11">
      <c r="A11" s="3" t="s">
        <v>390</v>
      </c>
    </row>
    <row spans="1:4" r="12">
      <c r="A12" s="4" t="s">
        <v>388</v>
      </c>
      <c r="B12" s="5" t="n">
        <v>20</v>
      </c>
      <c r="C12" s="5" t="n">
        <v>20</v>
      </c>
      <c r="D12" s="5" t="n">
        <v>20</v>
      </c>
    </row>
    <row spans="1:4" r="13">
      <c r="A13" s="4" t="s">
        <v>397</v>
      </c>
    </row>
    <row spans="1:4" r="14">
      <c r="A14" s="3" t="s">
        <v>390</v>
      </c>
    </row>
    <row spans="1:4" r="15">
      <c r="A15" s="4" t="s">
        <v>392</v>
      </c>
      <c r="B15" s="5" t="n">
        <v>15</v>
      </c>
      <c r="C15" s="5" t="n">
        <v>15</v>
      </c>
      <c r="D15" s="5" t="n">
        <v>15</v>
      </c>
    </row>
    <row spans="1:4" r="16">
      <c r="A16" s="4" t="s">
        <v>398</v>
      </c>
    </row>
    <row spans="1:4" r="17">
      <c r="A17" s="3" t="s">
        <v>390</v>
      </c>
    </row>
    <row spans="1:4" r="18">
      <c r="A18" s="4" t="s">
        <v>392</v>
      </c>
      <c r="B18" s="5" t="n">
        <v>15</v>
      </c>
      <c r="C18" s="5" t="n">
        <v>15</v>
      </c>
      <c r="D18" s="5" t="n">
        <v>15</v>
      </c>
    </row>
    <row spans="1:4" r="19">
      <c r="A19" s="4" t="s">
        <v>399</v>
      </c>
    </row>
    <row spans="1:4" r="20">
      <c r="A20" s="3" t="s">
        <v>390</v>
      </c>
    </row>
    <row spans="1:4" r="21">
      <c r="A21" s="4" t="s">
        <v>392</v>
      </c>
      <c r="B21" s="5" t="n">
        <v>20</v>
      </c>
      <c r="C21" s="5" t="n">
        <v>20</v>
      </c>
      <c r="D21" s="5" t="n">
        <v>20</v>
      </c>
    </row>
    <row spans="1:4" r="22">
      <c r="A22" s="4" t="s">
        <v>400</v>
      </c>
    </row>
    <row spans="1:4" r="23">
      <c r="A23" s="3" t="s">
        <v>390</v>
      </c>
    </row>
    <row spans="1:4" r="24">
      <c r="A24" s="4" t="s">
        <v>392</v>
      </c>
      <c r="B24" s="5" t="n">
        <v>15</v>
      </c>
      <c r="C24" s="5" t="n">
        <v>15</v>
      </c>
      <c r="D24" s="5" t="n">
        <v>15</v>
      </c>
    </row>
    <row spans="1:4" r="25">
      <c r="A25" s="4" t="s">
        <v>401</v>
      </c>
    </row>
    <row spans="1:4" r="26">
      <c r="A26" s="3" t="s">
        <v>390</v>
      </c>
    </row>
    <row spans="1:4" r="27">
      <c r="A27" s="4" t="s">
        <v>392</v>
      </c>
      <c r="B27" s="5" t="n">
        <v>15</v>
      </c>
      <c r="C27" s="5" t="n">
        <v>15</v>
      </c>
      <c r="D27" s="5" t="n">
        <v>15</v>
      </c>
    </row>
    <row spans="1:4" r="28">
      <c r="A28" s="4" t="s">
        <v>402</v>
      </c>
    </row>
    <row spans="1:4" r="29">
      <c r="A29" s="3" t="s">
        <v>390</v>
      </c>
    </row>
    <row spans="1:4" r="30">
      <c r="A30" s="4" t="s">
        <v>392</v>
      </c>
      <c r="B30" s="8" t="n">
        <v>15.2</v>
      </c>
      <c r="C30" s="8" t="n">
        <v>15.2</v>
      </c>
      <c r="D30" s="5" t="n">
        <v>19</v>
      </c>
    </row>
    <row spans="1:4" r="31">
      <c r="A31" s="4" t="s">
        <v>403</v>
      </c>
    </row>
    <row spans="1:4" r="32">
      <c r="A32" s="3" t="s">
        <v>390</v>
      </c>
    </row>
    <row spans="1:4" r="33">
      <c r="A33" s="4" t="s">
        <v>392</v>
      </c>
      <c r="B33" s="5" t="n">
        <v>12</v>
      </c>
      <c r="C33" s="5" t="n">
        <v>12</v>
      </c>
      <c r="D33" s="5" t="n">
        <v>12</v>
      </c>
    </row>
    <row spans="1:4" r="34">
      <c r="A34" s="4" t="s">
        <v>404</v>
      </c>
    </row>
    <row spans="1:4" r="35">
      <c r="A35" s="3" t="s">
        <v>390</v>
      </c>
    </row>
    <row spans="1:4" r="36">
      <c r="A36" s="4" t="s">
        <v>392</v>
      </c>
      <c r="B36" s="5" t="n">
        <v>14</v>
      </c>
      <c r="C36" s="5" t="n">
        <v>14</v>
      </c>
      <c r="D36" s="5" t="n">
        <v>14</v>
      </c>
    </row>
    <row spans="1:4" r="37">
      <c r="A37" s="4" t="s">
        <v>405</v>
      </c>
    </row>
    <row spans="1:4" r="38">
      <c r="A38" s="3" t="s">
        <v>390</v>
      </c>
    </row>
    <row spans="1:4" r="39">
      <c r="A39" s="4" t="s">
        <v>392</v>
      </c>
      <c r="B39" s="5" t="n">
        <v>10</v>
      </c>
      <c r="C39" s="5" t="n">
        <v>10</v>
      </c>
      <c r="D39" s="5" t="n">
        <v>10</v>
      </c>
    </row>
    <row spans="1:4" r="40">
      <c r="A40" s="4" t="s">
        <v>406</v>
      </c>
    </row>
    <row spans="1:4" r="41">
      <c r="A41" s="3" t="s">
        <v>390</v>
      </c>
    </row>
    <row spans="1:4" r="42">
      <c r="A42" s="4" t="s">
        <v>392</v>
      </c>
      <c r="B42" s="5" t="n">
        <v>15</v>
      </c>
      <c r="C42" s="5" t="n">
        <v>15</v>
      </c>
      <c r="D42" s="5" t="n">
        <v>15</v>
      </c>
    </row>
    <row spans="1:4" r="43">
      <c r="A43" s="4" t="s">
        <v>407</v>
      </c>
    </row>
    <row spans="1:4" r="44">
      <c r="A44" s="3" t="s">
        <v>390</v>
      </c>
    </row>
    <row spans="1:4" r="45">
      <c r="A45" s="4" t="s">
        <v>388</v>
      </c>
      <c r="B45" s="5" t="n">
        <v>30</v>
      </c>
      <c r="C45" s="5" t="n">
        <v>30</v>
      </c>
      <c r="D45" s="5" t="n">
        <v>30</v>
      </c>
    </row>
    <row spans="1:4" r="46">
      <c r="A46" s="4" t="s">
        <v>408</v>
      </c>
    </row>
    <row spans="1:4" r="47">
      <c r="A47" s="3" t="s">
        <v>390</v>
      </c>
    </row>
    <row spans="1:4" r="48">
      <c r="A48" s="4" t="s">
        <v>388</v>
      </c>
      <c r="B48" s="5" t="n">
        <v>25</v>
      </c>
      <c r="C48" s="5" t="n">
        <v>25</v>
      </c>
      <c r="D48" s="5" t="n">
        <v>25</v>
      </c>
    </row>
    <row spans="1:4" r="49">
      <c r="A49" s="4" t="s">
        <v>409</v>
      </c>
    </row>
    <row spans="1:4" r="50">
      <c r="A50" s="3" t="s">
        <v>390</v>
      </c>
    </row>
    <row spans="1:4" r="51">
      <c r="A51" s="4" t="s">
        <v>388</v>
      </c>
      <c r="B51" s="5" t="n">
        <v>50</v>
      </c>
      <c r="C51" s="5" t="n">
        <v>50</v>
      </c>
      <c r="D51" s="5" t="n">
        <v>50</v>
      </c>
    </row>
    <row spans="1:4" r="52">
      <c r="A52" s="4" t="s">
        <v>410</v>
      </c>
    </row>
    <row spans="1:4" r="53">
      <c r="A53" s="3" t="s">
        <v>390</v>
      </c>
    </row>
    <row spans="1:4" r="54">
      <c r="A54" s="4" t="s">
        <v>388</v>
      </c>
      <c r="B54" s="5" t="n">
        <v>50</v>
      </c>
      <c r="C54" s="5" t="n">
        <v>50</v>
      </c>
    </row>
    <row spans="1:4" r="55">
      <c r="A55" s="4" t="s">
        <v>411</v>
      </c>
    </row>
    <row spans="1:4" r="56">
      <c r="A56" s="3" t="s">
        <v>390</v>
      </c>
    </row>
    <row spans="1:4" r="57">
      <c r="A57" s="4" t="s">
        <v>388</v>
      </c>
      <c r="B57" s="5" t="n">
        <v>10</v>
      </c>
      <c r="C57" s="5" t="n">
        <v>10</v>
      </c>
      <c r="D57" s="5" t="n">
        <v>10</v>
      </c>
    </row>
    <row spans="1:4" r="58">
      <c r="A58" s="4" t="s">
        <v>412</v>
      </c>
    </row>
    <row spans="1:4" r="59">
      <c r="A59" s="3" t="s">
        <v>390</v>
      </c>
    </row>
    <row spans="1:4" r="60">
      <c r="A60" s="4" t="s">
        <v>384</v>
      </c>
      <c r="B60" s="7" t="n">
        <v>1.3</v>
      </c>
      <c r="C60" s="7" t="n">
        <v>1.7</v>
      </c>
      <c r="D60" s="7" t="n">
        <v>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spans="1:4" r="1">
      <c r="A1" s="1" t="s">
        <v>413</v>
      </c>
      <c r="B1" s="2" t="s">
        <v>1</v>
      </c>
      <c r="D1" s="2" t="s">
        <v>414</v>
      </c>
    </row>
    <row spans="1:4" r="2">
      <c r="B2" s="2" t="s">
        <v>2</v>
      </c>
      <c r="C2" s="2" t="s">
        <v>26</v>
      </c>
      <c r="D2" s="2" t="s">
        <v>49</v>
      </c>
    </row>
    <row spans="1:4" r="3">
      <c r="A3" s="4" t="s">
        <v>396</v>
      </c>
    </row>
    <row spans="1:4" r="4">
      <c r="A4" s="3" t="s">
        <v>390</v>
      </c>
    </row>
    <row spans="1:4" r="5">
      <c r="A5" s="4" t="s">
        <v>415</v>
      </c>
      <c r="B5" s="4" t="s">
        <v>416</v>
      </c>
      <c r="C5" s="4" t="s">
        <v>416</v>
      </c>
      <c r="D5" s="4" t="s">
        <v>416</v>
      </c>
    </row>
    <row spans="1:4" r="6">
      <c r="A6" s="4" t="s">
        <v>417</v>
      </c>
      <c r="B6" s="4" t="s">
        <v>418</v>
      </c>
      <c r="C6" s="4" t="s">
        <v>418</v>
      </c>
      <c r="D6" s="4" t="s">
        <v>418</v>
      </c>
    </row>
    <row spans="1:4" r="7">
      <c r="A7" s="4" t="s">
        <v>419</v>
      </c>
    </row>
    <row spans="1:4" r="8">
      <c r="A8" s="3" t="s">
        <v>390</v>
      </c>
    </row>
    <row spans="1:4" r="9">
      <c r="A9" s="4" t="s">
        <v>415</v>
      </c>
      <c r="B9" s="4" t="s">
        <v>420</v>
      </c>
      <c r="C9" s="4" t="s">
        <v>420</v>
      </c>
      <c r="D9" s="4" t="s">
        <v>420</v>
      </c>
    </row>
    <row spans="1:4" r="10">
      <c r="A10" s="4" t="s">
        <v>417</v>
      </c>
      <c r="B10" s="4" t="s">
        <v>421</v>
      </c>
      <c r="C10" s="4" t="s">
        <v>421</v>
      </c>
      <c r="D10" s="4" t="s">
        <v>421</v>
      </c>
    </row>
    <row spans="1:4" r="11">
      <c r="A11" s="4" t="s">
        <v>422</v>
      </c>
    </row>
    <row spans="1:4" r="12">
      <c r="A12" s="3" t="s">
        <v>390</v>
      </c>
    </row>
    <row spans="1:4" r="13">
      <c r="A13" s="4" t="s">
        <v>415</v>
      </c>
      <c r="B13" s="4" t="s">
        <v>423</v>
      </c>
      <c r="C13" s="4" t="s">
        <v>423</v>
      </c>
      <c r="D13" s="4" t="s">
        <v>423</v>
      </c>
    </row>
    <row spans="1:4" r="14">
      <c r="A14" s="4" t="s">
        <v>417</v>
      </c>
      <c r="B14" s="4" t="s">
        <v>424</v>
      </c>
      <c r="C14" s="4" t="s">
        <v>424</v>
      </c>
      <c r="D14" s="4" t="s">
        <v>424</v>
      </c>
    </row>
    <row spans="1:4" r="15">
      <c r="A15" s="4" t="s">
        <v>425</v>
      </c>
    </row>
    <row spans="1:4" r="16">
      <c r="A16" s="3" t="s">
        <v>390</v>
      </c>
    </row>
    <row spans="1:4" r="17">
      <c r="A17" s="4" t="s">
        <v>415</v>
      </c>
      <c r="B17" s="4" t="s">
        <v>426</v>
      </c>
      <c r="C17" s="4" t="s">
        <v>426</v>
      </c>
      <c r="D17" s="4" t="s">
        <v>426</v>
      </c>
    </row>
    <row spans="1:4" r="18">
      <c r="A18" s="4" t="s">
        <v>417</v>
      </c>
      <c r="B18" s="4" t="s">
        <v>427</v>
      </c>
      <c r="C18" s="4" t="s">
        <v>427</v>
      </c>
      <c r="D18" s="4" t="s">
        <v>427</v>
      </c>
    </row>
    <row spans="1:4" r="19">
      <c r="A19" s="4" t="s">
        <v>428</v>
      </c>
    </row>
    <row spans="1:4" r="20">
      <c r="A20" s="3" t="s">
        <v>390</v>
      </c>
    </row>
    <row spans="1:4" r="21">
      <c r="A21" s="4" t="s">
        <v>415</v>
      </c>
      <c r="B21" s="4" t="s">
        <v>382</v>
      </c>
      <c r="C21" s="4" t="s">
        <v>382</v>
      </c>
      <c r="D21" s="4" t="s">
        <v>382</v>
      </c>
    </row>
    <row spans="1:4" r="22">
      <c r="A22" s="4" t="s">
        <v>417</v>
      </c>
      <c r="B22" s="4" t="s">
        <v>429</v>
      </c>
      <c r="C22" s="4" t="s">
        <v>429</v>
      </c>
      <c r="D22" s="4" t="s">
        <v>429</v>
      </c>
    </row>
    <row spans="1:4" r="23">
      <c r="A23" s="4" t="s">
        <v>430</v>
      </c>
    </row>
    <row spans="1:4" r="24">
      <c r="A24" s="3" t="s">
        <v>390</v>
      </c>
    </row>
    <row spans="1:4" r="25">
      <c r="A25" s="4" t="s">
        <v>415</v>
      </c>
      <c r="B25" s="4" t="s">
        <v>431</v>
      </c>
      <c r="C25" s="4" t="s">
        <v>431</v>
      </c>
      <c r="D25" s="4" t="s">
        <v>431</v>
      </c>
    </row>
    <row spans="1:4" r="26">
      <c r="A26" s="4" t="s">
        <v>417</v>
      </c>
      <c r="B26" s="4" t="s">
        <v>432</v>
      </c>
      <c r="C26" s="4" t="s">
        <v>432</v>
      </c>
      <c r="D26" s="4" t="s">
        <v>432</v>
      </c>
    </row>
    <row spans="1:4" r="27">
      <c r="A27" s="4" t="s">
        <v>433</v>
      </c>
    </row>
    <row spans="1:4" r="28">
      <c r="A28" s="3" t="s">
        <v>390</v>
      </c>
    </row>
    <row spans="1:4" r="29">
      <c r="A29" s="4" t="s">
        <v>415</v>
      </c>
      <c r="B29" s="4" t="s">
        <v>434</v>
      </c>
      <c r="C29" s="4" t="s">
        <v>434</v>
      </c>
      <c r="D29" s="4" t="s">
        <v>434</v>
      </c>
    </row>
    <row spans="1:4" r="30">
      <c r="A30" s="4" t="s">
        <v>417</v>
      </c>
      <c r="B30" s="4" t="s">
        <v>435</v>
      </c>
      <c r="C30" s="4" t="s">
        <v>435</v>
      </c>
      <c r="D30" s="4" t="s">
        <v>435</v>
      </c>
    </row>
    <row spans="1:4" r="31">
      <c r="A31" s="4" t="s">
        <v>436</v>
      </c>
    </row>
    <row spans="1:4" r="32">
      <c r="A32" s="3" t="s">
        <v>390</v>
      </c>
    </row>
    <row spans="1:4" r="33">
      <c r="A33" s="4" t="s">
        <v>415</v>
      </c>
      <c r="B33" s="4" t="s">
        <v>437</v>
      </c>
      <c r="C33" s="4" t="s">
        <v>437</v>
      </c>
      <c r="D33" s="4" t="s">
        <v>437</v>
      </c>
    </row>
    <row spans="1:4" r="34">
      <c r="A34" s="4" t="s">
        <v>417</v>
      </c>
      <c r="B34" s="4" t="s">
        <v>438</v>
      </c>
      <c r="C34" s="4" t="s">
        <v>438</v>
      </c>
      <c r="D34" s="4" t="s">
        <v>438</v>
      </c>
    </row>
    <row spans="1:4" r="35">
      <c r="A35" s="4" t="s">
        <v>439</v>
      </c>
    </row>
    <row spans="1:4" r="36">
      <c r="A36" s="3" t="s">
        <v>390</v>
      </c>
    </row>
    <row spans="1:4" r="37">
      <c r="A37" s="4" t="s">
        <v>415</v>
      </c>
      <c r="B37" s="4" t="s">
        <v>440</v>
      </c>
      <c r="C37" s="4" t="s">
        <v>440</v>
      </c>
      <c r="D37" s="4" t="s">
        <v>440</v>
      </c>
    </row>
    <row spans="1:4" r="38">
      <c r="A38" s="4" t="s">
        <v>417</v>
      </c>
      <c r="B38" s="4" t="s">
        <v>441</v>
      </c>
      <c r="C38" s="4" t="s">
        <v>441</v>
      </c>
      <c r="D38" s="4" t="s">
        <v>441</v>
      </c>
    </row>
    <row spans="1:4" r="39">
      <c r="A39" s="4" t="s">
        <v>442</v>
      </c>
    </row>
    <row spans="1:4" r="40">
      <c r="A40" s="3" t="s">
        <v>390</v>
      </c>
    </row>
    <row spans="1:4" r="41">
      <c r="A41" s="4" t="s">
        <v>415</v>
      </c>
      <c r="B41" s="4" t="s">
        <v>443</v>
      </c>
      <c r="C41" s="4" t="s">
        <v>443</v>
      </c>
      <c r="D41" s="4" t="s">
        <v>443</v>
      </c>
    </row>
    <row spans="1:4" r="42">
      <c r="A42" s="4" t="s">
        <v>417</v>
      </c>
      <c r="B42" s="4" t="s">
        <v>444</v>
      </c>
      <c r="C42" s="4" t="s">
        <v>444</v>
      </c>
      <c r="D42" s="4" t="s">
        <v>444</v>
      </c>
    </row>
    <row spans="1:4" r="43">
      <c r="A43" s="4" t="s">
        <v>445</v>
      </c>
    </row>
    <row spans="1:4" r="44">
      <c r="A44" s="3" t="s">
        <v>390</v>
      </c>
    </row>
    <row spans="1:4" r="45">
      <c r="A45" s="4" t="s">
        <v>415</v>
      </c>
      <c r="B45" s="4" t="s">
        <v>446</v>
      </c>
      <c r="C45" s="4" t="s">
        <v>446</v>
      </c>
      <c r="D45" s="4" t="s">
        <v>446</v>
      </c>
    </row>
    <row spans="1:4" r="46">
      <c r="A46" s="4" t="s">
        <v>417</v>
      </c>
      <c r="B46" s="4" t="s">
        <v>447</v>
      </c>
      <c r="C46" s="4" t="s">
        <v>447</v>
      </c>
      <c r="D46" s="4" t="s">
        <v>447</v>
      </c>
    </row>
    <row spans="1:4" r="47">
      <c r="A47" s="4" t="s">
        <v>448</v>
      </c>
    </row>
    <row spans="1:4" r="48">
      <c r="A48" s="3" t="s">
        <v>390</v>
      </c>
    </row>
    <row spans="1:4" r="49">
      <c r="A49" s="4" t="s">
        <v>415</v>
      </c>
      <c r="B49" s="4" t="s">
        <v>449</v>
      </c>
      <c r="C49" s="4" t="s">
        <v>449</v>
      </c>
      <c r="D49" s="4" t="s">
        <v>449</v>
      </c>
    </row>
    <row spans="1:4" r="50">
      <c r="A50" s="4" t="s">
        <v>417</v>
      </c>
      <c r="B50" s="4" t="s">
        <v>450</v>
      </c>
      <c r="C50" s="4" t="s">
        <v>450</v>
      </c>
      <c r="D50" s="4" t="s">
        <v>450</v>
      </c>
    </row>
    <row spans="1:4" r="51">
      <c r="A51" s="4" t="s">
        <v>451</v>
      </c>
    </row>
    <row spans="1:4" r="52">
      <c r="A52" s="3" t="s">
        <v>390</v>
      </c>
    </row>
    <row spans="1:4" r="53">
      <c r="A53" s="4" t="s">
        <v>415</v>
      </c>
      <c r="B53" s="4" t="s">
        <v>452</v>
      </c>
      <c r="C53" s="4" t="s">
        <v>452</v>
      </c>
      <c r="D53" s="4" t="s">
        <v>452</v>
      </c>
    </row>
    <row spans="1:4" r="54">
      <c r="A54" s="4" t="s">
        <v>417</v>
      </c>
      <c r="B54" s="4" t="s">
        <v>421</v>
      </c>
      <c r="C54" s="4" t="s">
        <v>421</v>
      </c>
      <c r="D54" s="4" t="s">
        <v>421</v>
      </c>
    </row>
    <row spans="1:4" r="55">
      <c r="A55" s="4" t="s">
        <v>453</v>
      </c>
    </row>
    <row spans="1:4" r="56">
      <c r="A56" s="3" t="s">
        <v>390</v>
      </c>
    </row>
    <row spans="1:4" r="57">
      <c r="A57" s="4" t="s">
        <v>415</v>
      </c>
      <c r="B57" s="4" t="s">
        <v>454</v>
      </c>
      <c r="C57" s="4" t="s">
        <v>454</v>
      </c>
      <c r="D57" s="4" t="s">
        <v>454</v>
      </c>
    </row>
    <row spans="1:4" r="58">
      <c r="A58" s="4" t="s">
        <v>417</v>
      </c>
      <c r="B58" s="4" t="s">
        <v>455</v>
      </c>
      <c r="C58" s="4" t="s">
        <v>455</v>
      </c>
      <c r="D58" s="4" t="s">
        <v>456</v>
      </c>
    </row>
    <row spans="1:4" r="59">
      <c r="A59" s="4" t="s">
        <v>457</v>
      </c>
    </row>
    <row spans="1:4" r="60">
      <c r="A60" s="3" t="s">
        <v>390</v>
      </c>
    </row>
    <row spans="1:4" r="61">
      <c r="A61" s="4" t="s">
        <v>415</v>
      </c>
      <c r="B61" s="4" t="s">
        <v>363</v>
      </c>
      <c r="D61" s="4" t="s">
        <v>363</v>
      </c>
    </row>
    <row spans="1:4" r="62">
      <c r="A62" s="4" t="s">
        <v>417</v>
      </c>
      <c r="B62" s="4" t="s">
        <v>365</v>
      </c>
      <c r="C62" s="4" t="s">
        <v>365</v>
      </c>
      <c r="D62" s="4" t="s">
        <v>365</v>
      </c>
    </row>
    <row spans="1:4" r="63">
      <c r="A63" s="4" t="s">
        <v>385</v>
      </c>
    </row>
    <row spans="1:4" r="64">
      <c r="A64" s="3" t="s">
        <v>390</v>
      </c>
    </row>
    <row spans="1:4" r="65">
      <c r="A65" s="4" t="s">
        <v>415</v>
      </c>
      <c r="B65" s="4" t="s">
        <v>386</v>
      </c>
      <c r="C65" s="4" t="s">
        <v>386</v>
      </c>
      <c r="D65" s="4" t="s">
        <v>386</v>
      </c>
    </row>
    <row spans="1:4" r="66">
      <c r="A66" s="4" t="s">
        <v>417</v>
      </c>
      <c r="B66" s="4" t="s">
        <v>387</v>
      </c>
      <c r="C66" s="4" t="s">
        <v>387</v>
      </c>
      <c r="D66" s="4" t="s">
        <v>387</v>
      </c>
    </row>
    <row spans="1:4" r="67">
      <c r="A67" s="4" t="s">
        <v>381</v>
      </c>
    </row>
    <row spans="1:4" r="68">
      <c r="A68" s="3" t="s">
        <v>390</v>
      </c>
    </row>
    <row spans="1:4" r="69">
      <c r="A69" s="4" t="s">
        <v>415</v>
      </c>
      <c r="B69" s="4" t="s">
        <v>382</v>
      </c>
      <c r="C69" s="4" t="s">
        <v>382</v>
      </c>
      <c r="D69" s="4" t="s">
        <v>382</v>
      </c>
    </row>
    <row spans="1:4" r="70">
      <c r="A70" s="4" t="s">
        <v>417</v>
      </c>
      <c r="B70" s="4" t="s">
        <v>383</v>
      </c>
      <c r="C70" s="4" t="s">
        <v>383</v>
      </c>
      <c r="D70" s="4" t="s">
        <v>3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r="A1" s="1" t="s">
        <v>100</v>
      </c>
      <c r="B1" s="2" t="s">
        <v>2</v>
      </c>
      <c r="C1" s="2" t="s">
        <v>49</v>
      </c>
      <c r="D1" s="2" t="s">
        <v>26</v>
      </c>
    </row>
    <row spans="1:4" r="2">
      <c r="A2" s="4" t="s">
        <v>101</v>
      </c>
      <c r="B2" s="5" t="n">
        <v>25000000</v>
      </c>
      <c r="C2" s="5" t="n">
        <v>25000000</v>
      </c>
      <c r="D2" s="5" t="n">
        <v>25000000</v>
      </c>
    </row>
    <row spans="1:4" r="3">
      <c r="A3" s="4" t="s">
        <v>102</v>
      </c>
      <c r="B3" s="5" t="n">
        <v>13982941</v>
      </c>
      <c r="C3" s="5" t="n">
        <v>13916026</v>
      </c>
      <c r="D3" s="5" t="n">
        <v>1390696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r="A1" s="1" t="s">
        <v>458</v>
      </c>
      <c r="B1" s="2" t="s">
        <v>2</v>
      </c>
      <c r="C1" s="2" t="s">
        <v>49</v>
      </c>
      <c r="D1" s="2" t="s">
        <v>26</v>
      </c>
    </row>
    <row spans="1:4" r="2">
      <c r="A2" s="4" t="s">
        <v>459</v>
      </c>
    </row>
    <row spans="1:4" r="3">
      <c r="A3" s="3" t="s">
        <v>390</v>
      </c>
    </row>
    <row spans="1:4" r="4">
      <c r="A4" s="4" t="s">
        <v>460</v>
      </c>
      <c r="B4" s="7" t="n">
        <v>356.7</v>
      </c>
      <c r="C4" s="7" t="n">
        <v>380.6</v>
      </c>
      <c r="D4" s="7" t="n">
        <v>37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461</v>
      </c>
      <c r="B1" s="2" t="s">
        <v>2</v>
      </c>
      <c r="C1" s="2" t="s">
        <v>49</v>
      </c>
      <c r="D1" s="2" t="s">
        <v>26</v>
      </c>
    </row>
    <row spans="1:4" r="2">
      <c r="A2" s="3" t="s">
        <v>390</v>
      </c>
    </row>
    <row spans="1:4" r="3">
      <c r="A3" s="4" t="s">
        <v>357</v>
      </c>
      <c r="B3" s="9" t="n">
        <v>120000000</v>
      </c>
      <c r="C3" s="9" t="n">
        <v>120000000</v>
      </c>
      <c r="D3" s="9" t="n">
        <v>120000000</v>
      </c>
    </row>
    <row spans="1:4" r="4">
      <c r="A4" s="4" t="s">
        <v>462</v>
      </c>
      <c r="B4" s="5" t="n">
        <v>4100000</v>
      </c>
      <c r="C4" s="5" t="n">
        <v>29300000</v>
      </c>
      <c r="D4" s="5" t="n">
        <v>43700000</v>
      </c>
    </row>
    <row spans="1:4" r="5">
      <c r="A5" s="4" t="s">
        <v>463</v>
      </c>
      <c r="B5" s="9" t="n">
        <v>115900000</v>
      </c>
      <c r="C5" s="9" t="n">
        <v>90700000</v>
      </c>
      <c r="D5" s="9" t="n">
        <v>763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spans="1:8" r="1">
      <c r="A1" s="1" t="s">
        <v>464</v>
      </c>
      <c r="B1" s="2" t="s">
        <v>465</v>
      </c>
      <c r="C1" s="2" t="s">
        <v>466</v>
      </c>
      <c r="D1" s="2" t="s">
        <v>2</v>
      </c>
      <c r="E1" s="2" t="s">
        <v>26</v>
      </c>
      <c r="F1" s="2" t="s">
        <v>2</v>
      </c>
      <c r="G1" s="2" t="s">
        <v>26</v>
      </c>
      <c r="H1" s="2" t="s">
        <v>49</v>
      </c>
    </row>
    <row spans="1:8" r="2">
      <c r="A2" s="3" t="s">
        <v>467</v>
      </c>
    </row>
    <row spans="1:8" r="3">
      <c r="A3" s="4" t="s">
        <v>468</v>
      </c>
      <c r="D3" s="5" t="n">
        <v>13982941</v>
      </c>
      <c r="E3" s="5" t="n">
        <v>13906964</v>
      </c>
      <c r="F3" s="5" t="n">
        <v>13982941</v>
      </c>
      <c r="G3" s="5" t="n">
        <v>13906964</v>
      </c>
      <c r="H3" s="5" t="n">
        <v>13916026</v>
      </c>
    </row>
    <row spans="1:8" r="4">
      <c r="A4" s="4" t="s">
        <v>143</v>
      </c>
      <c r="F4" s="5" t="n">
        <v>27776</v>
      </c>
      <c r="G4" s="5" t="n">
        <v>28958</v>
      </c>
    </row>
    <row spans="1:8" r="5">
      <c r="A5" s="4" t="s">
        <v>469</v>
      </c>
      <c r="F5" s="9" t="n">
        <v>1000000</v>
      </c>
      <c r="G5" s="9" t="n">
        <v>900000</v>
      </c>
    </row>
    <row spans="1:8" r="6">
      <c r="A6" s="4" t="s">
        <v>470</v>
      </c>
      <c r="C6" s="9" t="n">
        <v>1500000</v>
      </c>
    </row>
    <row spans="1:8" r="7">
      <c r="A7" s="4" t="s">
        <v>471</v>
      </c>
      <c r="F7" s="9" t="n">
        <v>1600000</v>
      </c>
      <c r="G7" s="5" t="n">
        <v>1300000</v>
      </c>
    </row>
    <row spans="1:8" r="8">
      <c r="A8" s="4" t="s">
        <v>472</v>
      </c>
      <c r="F8" s="4" t="s">
        <v>473</v>
      </c>
    </row>
    <row spans="1:8" r="9">
      <c r="A9" s="4" t="s">
        <v>474</v>
      </c>
      <c r="F9" s="4" t="s">
        <v>475</v>
      </c>
    </row>
    <row spans="1:8" r="10">
      <c r="A10" s="4" t="s">
        <v>476</v>
      </c>
      <c r="D10" s="9" t="n">
        <v>400000</v>
      </c>
      <c r="E10" s="9" t="n">
        <v>200000</v>
      </c>
      <c r="F10" s="9" t="n">
        <v>400000</v>
      </c>
      <c r="G10" s="5" t="n">
        <v>200000</v>
      </c>
      <c r="H10" s="9" t="n">
        <v>400000</v>
      </c>
    </row>
    <row spans="1:8" r="11">
      <c r="A11" s="4" t="s">
        <v>94</v>
      </c>
      <c r="D11" s="5" t="n">
        <v>200000</v>
      </c>
      <c r="E11" s="5" t="n">
        <v>200000</v>
      </c>
      <c r="F11" s="5" t="n">
        <v>200000</v>
      </c>
      <c r="G11" s="5" t="n">
        <v>200000</v>
      </c>
      <c r="H11" s="9" t="n">
        <v>200000</v>
      </c>
    </row>
    <row spans="1:8" r="12">
      <c r="A12" s="4" t="s">
        <v>236</v>
      </c>
    </row>
    <row spans="1:8" r="13">
      <c r="A13" s="3" t="s">
        <v>467</v>
      </c>
    </row>
    <row spans="1:8" r="14">
      <c r="A14" s="4" t="s">
        <v>477</v>
      </c>
      <c r="D14" s="9" t="n">
        <v>100000</v>
      </c>
      <c r="E14" s="9" t="n">
        <v>100000</v>
      </c>
      <c r="F14" s="5" t="n">
        <v>100000</v>
      </c>
      <c r="G14" s="9" t="n">
        <v>100000</v>
      </c>
    </row>
    <row spans="1:8" r="15">
      <c r="A15" s="4" t="s">
        <v>478</v>
      </c>
    </row>
    <row spans="1:8" r="16">
      <c r="A16" s="3" t="s">
        <v>467</v>
      </c>
    </row>
    <row spans="1:8" r="17">
      <c r="A17" s="4" t="s">
        <v>469</v>
      </c>
      <c r="F17" s="9" t="n">
        <v>960000</v>
      </c>
    </row>
    <row spans="1:8" r="18">
      <c r="A18" s="4" t="s">
        <v>479</v>
      </c>
    </row>
    <row spans="1:8" r="19">
      <c r="A19" s="3" t="s">
        <v>467</v>
      </c>
    </row>
    <row spans="1:8" r="20">
      <c r="A20" s="4" t="s">
        <v>480</v>
      </c>
      <c r="D20" s="10" t="n">
        <v>34.56</v>
      </c>
      <c r="F20" s="10" t="n">
        <v>34.56</v>
      </c>
    </row>
    <row spans="1:8" r="21">
      <c r="A21" s="4" t="s">
        <v>481</v>
      </c>
    </row>
    <row spans="1:8" r="22">
      <c r="A22" s="3" t="s">
        <v>467</v>
      </c>
    </row>
    <row spans="1:8" r="23">
      <c r="A23" s="4" t="s">
        <v>143</v>
      </c>
      <c r="F23" s="5" t="n">
        <v>27776</v>
      </c>
    </row>
    <row spans="1:8" r="24">
      <c r="A24" s="4" t="s">
        <v>482</v>
      </c>
    </row>
    <row spans="1:8" r="25">
      <c r="A25" s="3" t="s">
        <v>467</v>
      </c>
    </row>
    <row spans="1:8" r="26">
      <c r="A26" s="4" t="s">
        <v>483</v>
      </c>
      <c r="F26" s="4" t="s">
        <v>484</v>
      </c>
    </row>
    <row spans="1:8" r="27">
      <c r="A27" s="4" t="s">
        <v>485</v>
      </c>
      <c r="C27" s="5" t="n">
        <v>40010</v>
      </c>
    </row>
    <row spans="1:8" r="28">
      <c r="A28" s="4" t="s">
        <v>486</v>
      </c>
      <c r="D28" s="5" t="n">
        <v>80588</v>
      </c>
      <c r="E28" s="5" t="n">
        <v>67334</v>
      </c>
      <c r="F28" s="5" t="n">
        <v>80588</v>
      </c>
      <c r="G28" s="5" t="n">
        <v>67334</v>
      </c>
    </row>
    <row spans="1:8" r="29">
      <c r="A29" s="4" t="s">
        <v>487</v>
      </c>
      <c r="D29" s="10" t="n">
        <v>33.14</v>
      </c>
      <c r="E29" s="10" t="n">
        <v>28.51</v>
      </c>
      <c r="F29" s="10" t="n">
        <v>33.14</v>
      </c>
      <c r="G29" s="10" t="n">
        <v>28.51</v>
      </c>
    </row>
    <row spans="1:8" r="30">
      <c r="A30" s="4" t="s">
        <v>488</v>
      </c>
      <c r="D30" s="9" t="n">
        <v>1200000</v>
      </c>
      <c r="F30" s="9" t="n">
        <v>1200000</v>
      </c>
    </row>
    <row spans="1:8" r="31">
      <c r="A31" s="4" t="s">
        <v>489</v>
      </c>
      <c r="F31" s="4" t="s">
        <v>490</v>
      </c>
    </row>
    <row spans="1:8" r="32">
      <c r="A32" s="4" t="s">
        <v>491</v>
      </c>
      <c r="F32" s="5" t="n">
        <v>871</v>
      </c>
    </row>
    <row spans="1:8" r="33">
      <c r="A33" s="4" t="s">
        <v>492</v>
      </c>
      <c r="F33" s="5" t="n">
        <v>0</v>
      </c>
    </row>
    <row spans="1:8" r="34">
      <c r="A34" s="4" t="s">
        <v>493</v>
      </c>
    </row>
    <row spans="1:8" r="35">
      <c r="A35" s="3" t="s">
        <v>467</v>
      </c>
    </row>
    <row spans="1:8" r="36">
      <c r="A36" s="4" t="s">
        <v>494</v>
      </c>
      <c r="D36" s="5" t="n">
        <v>677500</v>
      </c>
      <c r="F36" s="5" t="n">
        <v>677500</v>
      </c>
    </row>
    <row spans="1:8" r="37">
      <c r="A37" s="4" t="s">
        <v>495</v>
      </c>
      <c r="D37" s="5" t="n">
        <v>20000</v>
      </c>
      <c r="F37" s="5" t="n">
        <v>20000</v>
      </c>
    </row>
    <row spans="1:8" r="38">
      <c r="A38" s="4" t="s">
        <v>496</v>
      </c>
    </row>
    <row spans="1:8" r="39">
      <c r="A39" s="3" t="s">
        <v>467</v>
      </c>
    </row>
    <row spans="1:8" r="40">
      <c r="A40" s="4" t="s">
        <v>497</v>
      </c>
      <c r="F40" s="4" t="s">
        <v>498</v>
      </c>
    </row>
    <row spans="1:8" r="41">
      <c r="A41" s="4" t="s">
        <v>499</v>
      </c>
    </row>
    <row spans="1:8" r="42">
      <c r="A42" s="3" t="s">
        <v>467</v>
      </c>
    </row>
    <row spans="1:8" r="43">
      <c r="A43" s="4" t="s">
        <v>485</v>
      </c>
      <c r="F43" s="5" t="n">
        <v>0</v>
      </c>
    </row>
    <row spans="1:8" r="44">
      <c r="A44" s="4" t="s">
        <v>500</v>
      </c>
      <c r="E44" s="5" t="n">
        <v>14270</v>
      </c>
      <c r="G44" s="5" t="n">
        <v>14270</v>
      </c>
    </row>
    <row spans="1:8" r="45">
      <c r="A45" s="4" t="s">
        <v>501</v>
      </c>
      <c r="E45" s="10" t="n">
        <v>28.96</v>
      </c>
      <c r="G45" s="10" t="n">
        <v>28.96</v>
      </c>
    </row>
    <row spans="1:8" r="46">
      <c r="A46" s="4" t="s">
        <v>502</v>
      </c>
    </row>
    <row spans="1:8" r="47">
      <c r="A47" s="3" t="s">
        <v>467</v>
      </c>
    </row>
    <row spans="1:8" r="48">
      <c r="A48" s="4" t="s">
        <v>485</v>
      </c>
      <c r="B48" s="5" t="n">
        <v>12807</v>
      </c>
    </row>
    <row spans="1:8" r="49">
      <c r="A49" s="4" t="s">
        <v>503</v>
      </c>
    </row>
    <row spans="1:8" r="50">
      <c r="A50" s="3" t="s">
        <v>467</v>
      </c>
    </row>
    <row spans="1:8" r="51">
      <c r="A51" s="4" t="s">
        <v>504</v>
      </c>
      <c r="D51" s="5" t="n">
        <v>2009</v>
      </c>
      <c r="E51" s="5" t="n">
        <v>2250</v>
      </c>
      <c r="F51" s="5" t="n">
        <v>2009</v>
      </c>
      <c r="G51" s="5" t="n">
        <v>2250</v>
      </c>
      <c r="H51" s="5" t="n">
        <v>2250</v>
      </c>
    </row>
    <row spans="1:8" r="52">
      <c r="A52" s="4" t="s">
        <v>94</v>
      </c>
      <c r="D52" s="9" t="n">
        <v>200000</v>
      </c>
      <c r="E52" s="9" t="n">
        <v>200000</v>
      </c>
      <c r="F52" s="9" t="n">
        <v>200000</v>
      </c>
      <c r="G52" s="9" t="n">
        <v>200000</v>
      </c>
      <c r="H52" s="9" t="n">
        <v>200000</v>
      </c>
    </row>
    <row spans="1:8" r="53">
      <c r="A53" s="4" t="s">
        <v>505</v>
      </c>
      <c r="F53" s="4" t="s">
        <v>506</v>
      </c>
      <c r="G53" s="4" t="s">
        <v>506</v>
      </c>
      <c r="H53" s="4" t="s">
        <v>5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0"/>
  </cols>
  <sheetData>
    <row spans="1:2" r="1">
      <c r="A1" s="1" t="s">
        <v>507</v>
      </c>
      <c r="B1" s="2" t="s">
        <v>1</v>
      </c>
    </row>
    <row spans="1:2" r="2">
      <c r="B2" s="2" t="s">
        <v>508</v>
      </c>
    </row>
    <row spans="1:2" r="3">
      <c r="A3" s="3" t="s">
        <v>509</v>
      </c>
    </row>
    <row spans="1:2" r="4">
      <c r="A4" s="4" t="s">
        <v>510</v>
      </c>
      <c r="B4" s="5" t="n">
        <v>23576</v>
      </c>
    </row>
    <row spans="1:2" r="5">
      <c r="A5" s="4" t="s">
        <v>511</v>
      </c>
      <c r="B5" s="5" t="n">
        <v>0</v>
      </c>
    </row>
    <row spans="1:2" r="6">
      <c r="A6" s="4" t="s">
        <v>512</v>
      </c>
      <c r="B6" s="5" t="n">
        <v>718</v>
      </c>
    </row>
    <row spans="1:2" r="7">
      <c r="A7" s="4" t="s">
        <v>513</v>
      </c>
      <c r="B7" s="5" t="n">
        <v>0</v>
      </c>
    </row>
    <row spans="1:2" r="8">
      <c r="A8" s="4" t="s">
        <v>514</v>
      </c>
      <c r="B8" s="5" t="n">
        <v>24294</v>
      </c>
    </row>
    <row spans="1:2" r="9">
      <c r="A9" s="3" t="s">
        <v>501</v>
      </c>
    </row>
    <row spans="1:2" r="10">
      <c r="A10" s="4" t="s">
        <v>515</v>
      </c>
      <c r="B10" s="10" t="n">
        <v>29.9</v>
      </c>
    </row>
    <row spans="1:2" r="11">
      <c r="A11" s="4" t="s">
        <v>516</v>
      </c>
      <c r="B11" s="5" t="n">
        <v>0</v>
      </c>
    </row>
    <row spans="1:2" r="12">
      <c r="A12" s="4" t="s">
        <v>517</v>
      </c>
      <c r="B12" s="12" t="n">
        <v>34.83</v>
      </c>
    </row>
    <row spans="1:2" r="13">
      <c r="A13" s="4" t="s">
        <v>518</v>
      </c>
      <c r="B13" s="5" t="n">
        <v>0</v>
      </c>
    </row>
    <row spans="1:2" r="14">
      <c r="A14" s="4" t="s">
        <v>519</v>
      </c>
      <c r="B14" s="10" t="n">
        <v>30.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K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s>
  <sheetData>
    <row spans="1:11" r="1">
      <c r="A1" s="1" t="s">
        <v>520</v>
      </c>
      <c r="B1" s="2" t="s">
        <v>521</v>
      </c>
      <c r="C1" s="2" t="s">
        <v>522</v>
      </c>
      <c r="D1" s="2" t="s">
        <v>523</v>
      </c>
      <c r="E1" s="2" t="s">
        <v>350</v>
      </c>
      <c r="F1" s="2" t="s">
        <v>524</v>
      </c>
      <c r="G1" s="2" t="s">
        <v>525</v>
      </c>
      <c r="H1" s="2" t="s">
        <v>526</v>
      </c>
      <c r="I1" s="2" t="s">
        <v>2</v>
      </c>
      <c r="J1" s="2" t="s">
        <v>49</v>
      </c>
      <c r="K1" s="2" t="s">
        <v>26</v>
      </c>
    </row>
    <row spans="1:11" r="2">
      <c r="A2" s="3" t="s">
        <v>527</v>
      </c>
    </row>
    <row spans="1:11" r="3">
      <c r="A3" s="4" t="s">
        <v>528</v>
      </c>
      <c r="I3" s="7" t="n">
        <v>28.1</v>
      </c>
      <c r="J3" s="7" t="n">
        <v>8.699999999999999</v>
      </c>
      <c r="K3" s="9" t="n">
        <v>13</v>
      </c>
    </row>
    <row spans="1:11" r="4">
      <c r="A4" s="4" t="s">
        <v>275</v>
      </c>
      <c r="I4" s="9" t="n">
        <v>11</v>
      </c>
      <c r="J4" s="8" t="n">
        <v>0.1</v>
      </c>
    </row>
    <row spans="1:11" r="5">
      <c r="A5" s="4" t="s">
        <v>253</v>
      </c>
    </row>
    <row spans="1:11" r="6">
      <c r="A6" s="3" t="s">
        <v>527</v>
      </c>
    </row>
    <row spans="1:11" r="7">
      <c r="A7" s="4" t="s">
        <v>529</v>
      </c>
      <c r="I7" s="4" t="s">
        <v>530</v>
      </c>
    </row>
    <row spans="1:11" r="8">
      <c r="A8" s="4" t="s">
        <v>531</v>
      </c>
      <c r="C8" s="9" t="n">
        <v>22</v>
      </c>
    </row>
    <row spans="1:11" r="9">
      <c r="A9" s="4" t="s">
        <v>528</v>
      </c>
      <c r="I9" s="7" t="n">
        <v>11.1</v>
      </c>
    </row>
    <row spans="1:11" r="10">
      <c r="A10" s="4" t="s">
        <v>275</v>
      </c>
      <c r="I10" s="7" t="n">
        <v>10.9</v>
      </c>
    </row>
    <row spans="1:11" r="11">
      <c r="A11" s="4" t="s">
        <v>532</v>
      </c>
    </row>
    <row spans="1:11" r="12">
      <c r="A12" s="3" t="s">
        <v>527</v>
      </c>
    </row>
    <row spans="1:11" r="13">
      <c r="A13" s="4" t="s">
        <v>533</v>
      </c>
      <c r="J13" s="8" t="n">
        <v>1.3</v>
      </c>
    </row>
    <row spans="1:11" r="14">
      <c r="A14" s="4" t="s">
        <v>534</v>
      </c>
      <c r="I14" s="4" t="s">
        <v>535</v>
      </c>
    </row>
    <row spans="1:11" r="15">
      <c r="A15" s="4" t="s">
        <v>536</v>
      </c>
    </row>
    <row spans="1:11" r="16">
      <c r="A16" s="3" t="s">
        <v>527</v>
      </c>
    </row>
    <row spans="1:11" r="17">
      <c r="A17" s="4" t="s">
        <v>533</v>
      </c>
      <c r="I17" s="7" t="n">
        <v>1.2</v>
      </c>
    </row>
    <row spans="1:11" r="18">
      <c r="A18" s="4" t="s">
        <v>534</v>
      </c>
      <c r="I18" s="4" t="s">
        <v>537</v>
      </c>
    </row>
    <row spans="1:11" r="19">
      <c r="A19" s="4" t="s">
        <v>538</v>
      </c>
    </row>
    <row spans="1:11" r="20">
      <c r="A20" s="3" t="s">
        <v>527</v>
      </c>
    </row>
    <row spans="1:11" r="21">
      <c r="A21" s="4" t="s">
        <v>539</v>
      </c>
      <c r="J21" s="7" t="n">
        <v>1.4</v>
      </c>
    </row>
    <row spans="1:11" r="22">
      <c r="A22" s="4" t="s">
        <v>540</v>
      </c>
      <c r="I22" s="4" t="s">
        <v>535</v>
      </c>
    </row>
    <row spans="1:11" r="23">
      <c r="A23" s="4" t="s">
        <v>541</v>
      </c>
    </row>
    <row spans="1:11" r="24">
      <c r="A24" s="3" t="s">
        <v>527</v>
      </c>
    </row>
    <row spans="1:11" r="25">
      <c r="A25" s="4" t="s">
        <v>542</v>
      </c>
      <c r="I25" s="4" t="s">
        <v>543</v>
      </c>
    </row>
    <row spans="1:11" r="26">
      <c r="A26" s="4" t="s">
        <v>544</v>
      </c>
    </row>
    <row spans="1:11" r="27">
      <c r="A27" s="3" t="s">
        <v>527</v>
      </c>
    </row>
    <row spans="1:11" r="28">
      <c r="A28" s="4" t="s">
        <v>539</v>
      </c>
      <c r="G28" s="7" t="n">
        <v>3.8</v>
      </c>
    </row>
    <row spans="1:11" r="29">
      <c r="A29" s="4" t="s">
        <v>540</v>
      </c>
      <c r="I29" s="4" t="s">
        <v>545</v>
      </c>
    </row>
    <row spans="1:11" r="30">
      <c r="A30" s="4" t="s">
        <v>546</v>
      </c>
    </row>
    <row spans="1:11" r="31">
      <c r="A31" s="3" t="s">
        <v>527</v>
      </c>
    </row>
    <row spans="1:11" r="32">
      <c r="A32" s="4" t="s">
        <v>547</v>
      </c>
      <c r="I32" s="4" t="s">
        <v>548</v>
      </c>
    </row>
    <row spans="1:11" r="33">
      <c r="A33" s="4" t="s">
        <v>549</v>
      </c>
    </row>
    <row spans="1:11" r="34">
      <c r="A34" s="3" t="s">
        <v>527</v>
      </c>
    </row>
    <row spans="1:11" r="35">
      <c r="A35" s="4" t="s">
        <v>539</v>
      </c>
      <c r="I35" s="7" t="n">
        <v>1.8</v>
      </c>
    </row>
    <row spans="1:11" r="36">
      <c r="A36" s="4" t="s">
        <v>540</v>
      </c>
      <c r="I36" s="4" t="s">
        <v>537</v>
      </c>
    </row>
    <row spans="1:11" r="37">
      <c r="A37" s="4" t="s">
        <v>550</v>
      </c>
    </row>
    <row spans="1:11" r="38">
      <c r="A38" s="3" t="s">
        <v>527</v>
      </c>
    </row>
    <row spans="1:11" r="39">
      <c r="A39" s="4" t="s">
        <v>539</v>
      </c>
      <c r="F39" s="7" t="n">
        <v>4.6</v>
      </c>
    </row>
    <row spans="1:11" r="40">
      <c r="A40" s="4" t="s">
        <v>540</v>
      </c>
      <c r="I40" s="4" t="s">
        <v>535</v>
      </c>
    </row>
    <row spans="1:11" r="41">
      <c r="A41" s="4" t="s">
        <v>551</v>
      </c>
    </row>
    <row spans="1:11" r="42">
      <c r="A42" s="3" t="s">
        <v>527</v>
      </c>
    </row>
    <row spans="1:11" r="43">
      <c r="A43" s="4" t="s">
        <v>547</v>
      </c>
      <c r="I43" s="4" t="s">
        <v>548</v>
      </c>
    </row>
    <row spans="1:11" r="44">
      <c r="A44" s="4" t="s">
        <v>552</v>
      </c>
    </row>
    <row spans="1:11" r="45">
      <c r="A45" s="3" t="s">
        <v>527</v>
      </c>
    </row>
    <row spans="1:11" r="46">
      <c r="A46" s="4" t="s">
        <v>540</v>
      </c>
      <c r="I46" s="4" t="s">
        <v>535</v>
      </c>
    </row>
    <row spans="1:11" r="47">
      <c r="A47" s="4" t="s">
        <v>542</v>
      </c>
      <c r="I47" s="4" t="s">
        <v>553</v>
      </c>
    </row>
    <row spans="1:11" r="48">
      <c r="A48" s="4" t="s">
        <v>554</v>
      </c>
      <c r="E48" s="7" t="n">
        <v>1.5</v>
      </c>
    </row>
    <row spans="1:11" r="49">
      <c r="A49" s="4" t="s">
        <v>555</v>
      </c>
      <c r="D49" s="7" t="n">
        <v>0.4</v>
      </c>
    </row>
    <row spans="1:11" r="50">
      <c r="A50" s="4" t="s">
        <v>556</v>
      </c>
      <c r="D50" s="8" t="n">
        <v>1.7</v>
      </c>
    </row>
    <row spans="1:11" r="51">
      <c r="A51" s="4" t="s">
        <v>557</v>
      </c>
    </row>
    <row spans="1:11" r="52">
      <c r="A52" s="3" t="s">
        <v>527</v>
      </c>
    </row>
    <row spans="1:11" r="53">
      <c r="A53" s="4" t="s">
        <v>558</v>
      </c>
      <c r="D53" s="8" t="n">
        <v>2.1</v>
      </c>
    </row>
    <row spans="1:11" r="54">
      <c r="A54" s="4" t="s">
        <v>254</v>
      </c>
    </row>
    <row spans="1:11" r="55">
      <c r="A55" s="3" t="s">
        <v>527</v>
      </c>
    </row>
    <row spans="1:11" r="56">
      <c r="A56" s="4" t="s">
        <v>540</v>
      </c>
      <c r="I56" s="4" t="s">
        <v>553</v>
      </c>
    </row>
    <row spans="1:11" r="57">
      <c r="A57" s="4" t="s">
        <v>558</v>
      </c>
      <c r="D57" s="8" t="n">
        <v>0.2</v>
      </c>
    </row>
    <row spans="1:11" r="58">
      <c r="A58" s="4" t="s">
        <v>555</v>
      </c>
      <c r="D58" s="8" t="n">
        <v>0.1</v>
      </c>
    </row>
    <row spans="1:11" r="59">
      <c r="A59" s="4" t="s">
        <v>559</v>
      </c>
      <c r="I59" s="7" t="n">
        <v>0.3</v>
      </c>
    </row>
    <row spans="1:11" r="60">
      <c r="A60" s="4" t="s">
        <v>560</v>
      </c>
    </row>
    <row spans="1:11" r="61">
      <c r="A61" s="3" t="s">
        <v>527</v>
      </c>
    </row>
    <row spans="1:11" r="62">
      <c r="A62" s="4" t="s">
        <v>558</v>
      </c>
      <c r="D62" s="7" t="n">
        <v>0.3</v>
      </c>
    </row>
    <row spans="1:11" r="63">
      <c r="A63" s="4" t="s">
        <v>561</v>
      </c>
    </row>
    <row spans="1:11" r="64">
      <c r="A64" s="3" t="s">
        <v>527</v>
      </c>
    </row>
    <row spans="1:11" r="65">
      <c r="A65" s="4" t="s">
        <v>539</v>
      </c>
      <c r="B65" s="7" t="n">
        <v>3.8</v>
      </c>
    </row>
    <row spans="1:11" r="66">
      <c r="A66" s="4" t="s">
        <v>562</v>
      </c>
      <c r="B66" s="4" t="s">
        <v>563</v>
      </c>
    </row>
    <row spans="1:11" r="67">
      <c r="A67" s="4" t="s">
        <v>564</v>
      </c>
    </row>
    <row spans="1:11" r="68">
      <c r="A68" s="3" t="s">
        <v>527</v>
      </c>
    </row>
    <row spans="1:11" r="69">
      <c r="A69" s="4" t="s">
        <v>539</v>
      </c>
      <c r="B69" s="9" t="n">
        <v>3</v>
      </c>
    </row>
    <row spans="1:11" r="70">
      <c r="A70" s="4" t="s">
        <v>562</v>
      </c>
      <c r="B70" s="4" t="s">
        <v>565</v>
      </c>
    </row>
    <row spans="1:11" r="71">
      <c r="A71" s="4" t="s">
        <v>566</v>
      </c>
    </row>
    <row spans="1:11" r="72">
      <c r="A72" s="3" t="s">
        <v>527</v>
      </c>
    </row>
    <row spans="1:11" r="73">
      <c r="A73" s="4" t="s">
        <v>539</v>
      </c>
      <c r="H73" s="7" t="n">
        <v>0.4</v>
      </c>
    </row>
    <row spans="1:11" r="74">
      <c r="A74" s="4" t="s">
        <v>540</v>
      </c>
      <c r="H74" s="4" t="s">
        <v>5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r="A1" s="1" t="s">
        <v>568</v>
      </c>
      <c r="B1" s="2" t="s">
        <v>1</v>
      </c>
    </row>
    <row spans="1:5" r="2">
      <c r="B2" s="2" t="s">
        <v>2</v>
      </c>
      <c r="C2" s="2" t="s">
        <v>26</v>
      </c>
      <c r="D2" s="2" t="s">
        <v>49</v>
      </c>
      <c r="E2" s="2" t="s">
        <v>569</v>
      </c>
    </row>
    <row spans="1:5" r="3">
      <c r="A3" s="3" t="s">
        <v>570</v>
      </c>
    </row>
    <row spans="1:5" r="4">
      <c r="A4" s="4" t="s">
        <v>571</v>
      </c>
      <c r="B4" s="9" t="n">
        <v>5500000</v>
      </c>
      <c r="C4" s="9" t="n">
        <v>7300000</v>
      </c>
      <c r="D4" s="9" t="n">
        <v>5500000</v>
      </c>
      <c r="E4" s="9" t="n">
        <v>14800000</v>
      </c>
    </row>
    <row spans="1:5" r="5">
      <c r="A5" s="4" t="s">
        <v>572</v>
      </c>
      <c r="B5" s="9" t="n">
        <v>1900000</v>
      </c>
      <c r="C5" s="5" t="n">
        <v>14100000</v>
      </c>
    </row>
    <row spans="1:5" r="6">
      <c r="A6" s="4" t="s">
        <v>573</v>
      </c>
    </row>
    <row spans="1:5" r="7">
      <c r="A7" s="3" t="s">
        <v>570</v>
      </c>
    </row>
    <row spans="1:5" r="8">
      <c r="A8" s="4" t="s">
        <v>574</v>
      </c>
      <c r="B8" s="4" t="s">
        <v>575</v>
      </c>
    </row>
    <row spans="1:5" r="9">
      <c r="A9" s="4" t="s">
        <v>576</v>
      </c>
    </row>
    <row spans="1:5" r="10">
      <c r="A10" s="3" t="s">
        <v>570</v>
      </c>
    </row>
    <row spans="1:5" r="11">
      <c r="A11" s="4" t="s">
        <v>574</v>
      </c>
      <c r="B11" s="4" t="s">
        <v>577</v>
      </c>
    </row>
    <row spans="1:5" r="12">
      <c r="A12" s="4" t="s">
        <v>266</v>
      </c>
    </row>
    <row spans="1:5" r="13">
      <c r="A13" s="3" t="s">
        <v>570</v>
      </c>
    </row>
    <row spans="1:5" r="14">
      <c r="A14" s="4" t="s">
        <v>578</v>
      </c>
      <c r="B14" s="9" t="n">
        <v>0</v>
      </c>
    </row>
    <row spans="1:5" r="15">
      <c r="A15" s="4" t="s">
        <v>254</v>
      </c>
    </row>
    <row spans="1:5" r="16">
      <c r="A16" s="3" t="s">
        <v>570</v>
      </c>
    </row>
    <row spans="1:5" r="17">
      <c r="A17" s="4" t="s">
        <v>571</v>
      </c>
      <c r="B17" s="5" t="n">
        <v>1600000</v>
      </c>
      <c r="C17" s="5" t="n">
        <v>4100000</v>
      </c>
      <c r="D17" s="5" t="n">
        <v>1900000</v>
      </c>
      <c r="E17" s="5" t="n">
        <v>12000000</v>
      </c>
    </row>
    <row spans="1:5" r="18">
      <c r="A18" s="4" t="s">
        <v>572</v>
      </c>
      <c r="B18" s="9" t="n">
        <v>300000</v>
      </c>
      <c r="C18" s="5" t="n">
        <v>13400000</v>
      </c>
    </row>
    <row spans="1:5" r="19">
      <c r="A19" s="4" t="s">
        <v>579</v>
      </c>
    </row>
    <row spans="1:5" r="20">
      <c r="A20" s="3" t="s">
        <v>570</v>
      </c>
    </row>
    <row spans="1:5" r="21">
      <c r="A21" s="4" t="s">
        <v>574</v>
      </c>
      <c r="B21" s="4" t="s">
        <v>577</v>
      </c>
    </row>
    <row spans="1:5" r="22">
      <c r="A22" s="4" t="s">
        <v>580</v>
      </c>
    </row>
    <row spans="1:5" r="23">
      <c r="A23" s="3" t="s">
        <v>570</v>
      </c>
    </row>
    <row spans="1:5" r="24">
      <c r="A24" s="4" t="s">
        <v>571</v>
      </c>
      <c r="B24" s="9" t="n">
        <v>5500000</v>
      </c>
    </row>
    <row spans="1:5" r="25">
      <c r="A25" s="4" t="s">
        <v>572</v>
      </c>
      <c r="B25" s="5" t="n">
        <v>3900000</v>
      </c>
    </row>
    <row spans="1:5" r="26">
      <c r="A26" s="4" t="s">
        <v>253</v>
      </c>
    </row>
    <row spans="1:5" r="27">
      <c r="A27" s="3" t="s">
        <v>570</v>
      </c>
    </row>
    <row spans="1:5" r="28">
      <c r="A28" s="4" t="s">
        <v>581</v>
      </c>
      <c r="B28" s="5" t="n">
        <v>1600000</v>
      </c>
    </row>
    <row spans="1:5" r="29">
      <c r="A29" s="4" t="s">
        <v>571</v>
      </c>
      <c r="B29" s="5" t="n">
        <v>3900000</v>
      </c>
      <c r="C29" s="5" t="n">
        <v>3200000</v>
      </c>
      <c r="D29" s="9" t="n">
        <v>3600000</v>
      </c>
      <c r="E29" s="9" t="n">
        <v>2800000</v>
      </c>
    </row>
    <row spans="1:5" r="30">
      <c r="A30" s="4" t="s">
        <v>572</v>
      </c>
      <c r="B30" s="9" t="n">
        <v>1600000</v>
      </c>
      <c r="C30" s="9" t="n">
        <v>7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s="1" t="s">
        <v>582</v>
      </c>
      <c r="B1" s="2" t="s">
        <v>1</v>
      </c>
    </row>
    <row spans="1:4" r="2">
      <c r="B2" s="2" t="s">
        <v>2</v>
      </c>
      <c r="C2" s="2" t="s">
        <v>26</v>
      </c>
      <c r="D2" s="2" t="s">
        <v>49</v>
      </c>
    </row>
    <row spans="1:4" r="3">
      <c r="A3" s="3" t="s">
        <v>570</v>
      </c>
    </row>
    <row spans="1:4" r="4">
      <c r="A4" s="4" t="s">
        <v>583</v>
      </c>
      <c r="B4" s="7" t="n">
        <v>5.5</v>
      </c>
      <c r="C4" s="7" t="n">
        <v>14.8</v>
      </c>
    </row>
    <row spans="1:4" r="5">
      <c r="A5" s="4" t="s">
        <v>584</v>
      </c>
      <c r="B5" s="8" t="n">
        <v>1.9</v>
      </c>
      <c r="C5" s="8" t="n">
        <v>6.6</v>
      </c>
    </row>
    <row spans="1:4" r="6">
      <c r="A6" s="4" t="s">
        <v>585</v>
      </c>
      <c r="B6" s="8" t="n">
        <v>1.9</v>
      </c>
      <c r="C6" s="8" t="n">
        <v>14.1</v>
      </c>
    </row>
    <row spans="1:4" r="7">
      <c r="A7" s="4" t="s">
        <v>586</v>
      </c>
      <c r="B7" s="8" t="n">
        <v>5.5</v>
      </c>
      <c r="C7" s="8" t="n">
        <v>7.3</v>
      </c>
    </row>
    <row spans="1:4" r="8">
      <c r="A8" s="4" t="s">
        <v>393</v>
      </c>
      <c r="B8" s="5" t="n">
        <v>5</v>
      </c>
      <c r="C8" s="8" t="n">
        <v>5.3</v>
      </c>
      <c r="D8" s="7" t="n">
        <v>3.5</v>
      </c>
    </row>
    <row spans="1:4" r="9">
      <c r="A9" s="4" t="s">
        <v>586</v>
      </c>
      <c r="B9" s="8" t="n">
        <v>0.5</v>
      </c>
      <c r="C9" s="5" t="n">
        <v>2</v>
      </c>
      <c r="D9" s="9" t="n">
        <v>2</v>
      </c>
    </row>
    <row spans="1:4" r="10">
      <c r="A10" s="4" t="s">
        <v>254</v>
      </c>
    </row>
    <row spans="1:4" r="11">
      <c r="A11" s="3" t="s">
        <v>570</v>
      </c>
    </row>
    <row spans="1:4" r="12">
      <c r="A12" s="4" t="s">
        <v>583</v>
      </c>
      <c r="B12" s="8" t="n">
        <v>1.9</v>
      </c>
      <c r="C12" s="5" t="n">
        <v>12</v>
      </c>
    </row>
    <row spans="1:4" r="13">
      <c r="A13" s="4" t="s">
        <v>584</v>
      </c>
      <c r="C13" s="8" t="n">
        <v>5.5</v>
      </c>
    </row>
    <row spans="1:4" r="14">
      <c r="A14" s="4" t="s">
        <v>585</v>
      </c>
      <c r="B14" s="8" t="n">
        <v>0.3</v>
      </c>
      <c r="C14" s="8" t="n">
        <v>13.4</v>
      </c>
    </row>
    <row spans="1:4" r="15">
      <c r="A15" s="4" t="s">
        <v>586</v>
      </c>
      <c r="B15" s="8" t="n">
        <v>1.6</v>
      </c>
      <c r="C15" s="8" t="n">
        <v>4.1</v>
      </c>
    </row>
    <row spans="1:4" r="16">
      <c r="A16" s="4" t="s">
        <v>393</v>
      </c>
      <c r="B16" s="8" t="n">
        <v>1.6</v>
      </c>
      <c r="C16" s="8" t="n">
        <v>4.1</v>
      </c>
    </row>
    <row spans="1:4" r="17">
      <c r="A17" s="4" t="s">
        <v>253</v>
      </c>
    </row>
    <row spans="1:4" r="18">
      <c r="A18" s="3" t="s">
        <v>570</v>
      </c>
    </row>
    <row spans="1:4" r="19">
      <c r="A19" s="4" t="s">
        <v>583</v>
      </c>
      <c r="B19" s="8" t="n">
        <v>3.6</v>
      </c>
      <c r="C19" s="8" t="n">
        <v>2.8</v>
      </c>
    </row>
    <row spans="1:4" r="20">
      <c r="A20" s="4" t="s">
        <v>584</v>
      </c>
      <c r="B20" s="8" t="n">
        <v>1.9</v>
      </c>
      <c r="C20" s="8" t="n">
        <v>1.1</v>
      </c>
    </row>
    <row spans="1:4" r="21">
      <c r="A21" s="4" t="s">
        <v>585</v>
      </c>
      <c r="B21" s="8" t="n">
        <v>1.6</v>
      </c>
      <c r="C21" s="8" t="n">
        <v>0.7</v>
      </c>
    </row>
    <row spans="1:4" r="22">
      <c r="A22" s="4" t="s">
        <v>586</v>
      </c>
      <c r="B22" s="8" t="n">
        <v>3.9</v>
      </c>
      <c r="C22" s="8" t="n">
        <v>3.2</v>
      </c>
    </row>
    <row spans="1:4" r="23">
      <c r="A23" s="4" t="s">
        <v>393</v>
      </c>
      <c r="B23" s="8" t="n">
        <v>3.4</v>
      </c>
      <c r="C23" s="8" t="n">
        <v>1.2</v>
      </c>
    </row>
    <row spans="1:4" r="24">
      <c r="A24" s="4" t="s">
        <v>586</v>
      </c>
      <c r="B24" s="7" t="n">
        <v>0.5</v>
      </c>
      <c r="C24" s="9"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7"/>
    <col customWidth="1" max="2" min="2" width="80"/>
  </cols>
  <sheetData>
    <row spans="1:2" r="1">
      <c r="A1" s="1" t="s">
        <v>587</v>
      </c>
      <c r="B1" s="2" t="s">
        <v>1</v>
      </c>
    </row>
    <row spans="1:2" r="2">
      <c r="B2" s="2" t="s">
        <v>588</v>
      </c>
    </row>
    <row spans="1:2" r="3">
      <c r="A3" s="3" t="s">
        <v>589</v>
      </c>
    </row>
    <row spans="1:2" r="4">
      <c r="A4" s="4" t="s">
        <v>590</v>
      </c>
      <c r="B4" s="9" t="n">
        <v>1500000</v>
      </c>
    </row>
    <row spans="1:2" r="5">
      <c r="A5" s="4" t="s">
        <v>591</v>
      </c>
    </row>
    <row spans="1:2" r="6">
      <c r="A6" s="3" t="s">
        <v>589</v>
      </c>
    </row>
    <row spans="1:2" r="7">
      <c r="A7" s="4" t="s">
        <v>592</v>
      </c>
      <c r="B7" s="5" t="n">
        <v>2035</v>
      </c>
    </row>
    <row spans="1:2" r="8">
      <c r="A8" s="4" t="s">
        <v>593</v>
      </c>
    </row>
    <row spans="1:2" r="9">
      <c r="A9" s="3" t="s">
        <v>589</v>
      </c>
    </row>
    <row spans="1:2" r="10">
      <c r="A10" s="4" t="s">
        <v>594</v>
      </c>
      <c r="B10" s="4" t="s">
        <v>595</v>
      </c>
    </row>
    <row spans="1:2" r="11">
      <c r="A11" s="4" t="s">
        <v>596</v>
      </c>
    </row>
    <row spans="1:2" r="12">
      <c r="A12" s="3" t="s">
        <v>589</v>
      </c>
    </row>
    <row spans="1:2" r="13">
      <c r="A13" s="4" t="s">
        <v>597</v>
      </c>
      <c r="B13" s="9" t="n">
        <v>15100000</v>
      </c>
    </row>
    <row spans="1:2" r="14">
      <c r="A14" s="4" t="s">
        <v>598</v>
      </c>
    </row>
    <row spans="1:2" r="15">
      <c r="A15" s="3" t="s">
        <v>589</v>
      </c>
    </row>
    <row spans="1:2" r="16">
      <c r="A16" s="4" t="s">
        <v>592</v>
      </c>
      <c r="B16" s="5" t="n">
        <v>20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599</v>
      </c>
      <c r="B1" s="2" t="s">
        <v>1</v>
      </c>
    </row>
    <row spans="1:3" r="2">
      <c r="B2" s="2" t="s">
        <v>2</v>
      </c>
      <c r="C2" s="2" t="s">
        <v>26</v>
      </c>
    </row>
    <row spans="1:3" r="3">
      <c r="A3" s="3" t="s">
        <v>600</v>
      </c>
    </row>
    <row spans="1:3" r="4">
      <c r="A4" s="4" t="s">
        <v>601</v>
      </c>
      <c r="B4" s="4" t="s">
        <v>602</v>
      </c>
      <c r="C4" s="4" t="s">
        <v>603</v>
      </c>
    </row>
    <row spans="1:3" r="5">
      <c r="A5" s="4" t="s">
        <v>604</v>
      </c>
      <c r="B5" s="4" t="s">
        <v>605</v>
      </c>
      <c r="C5" s="4" t="s">
        <v>605</v>
      </c>
    </row>
    <row spans="1:3" r="6">
      <c r="A6" s="4" t="s">
        <v>606</v>
      </c>
      <c r="B6" s="4" t="s">
        <v>382</v>
      </c>
      <c r="C6" s="4" t="s">
        <v>382</v>
      </c>
    </row>
    <row spans="1:3" r="7">
      <c r="A7" s="4" t="s">
        <v>607</v>
      </c>
      <c r="B7" s="4" t="s">
        <v>506</v>
      </c>
      <c r="C7" s="4" t="s">
        <v>608</v>
      </c>
    </row>
    <row spans="1:3" r="8">
      <c r="A8" s="4" t="s">
        <v>609</v>
      </c>
      <c r="B8" s="4" t="s">
        <v>602</v>
      </c>
      <c r="C8" s="4" t="s">
        <v>602</v>
      </c>
    </row>
    <row spans="1:3" r="9">
      <c r="A9" s="4" t="s">
        <v>610</v>
      </c>
      <c r="B9" s="5" t="n">
        <v>2018</v>
      </c>
      <c r="C9" s="5" t="n">
        <v>20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11</v>
      </c>
      <c r="B1" s="2" t="s">
        <v>25</v>
      </c>
      <c r="D1" s="2" t="s">
        <v>1</v>
      </c>
    </row>
    <row spans="1:5" r="2">
      <c r="B2" s="2" t="s">
        <v>2</v>
      </c>
      <c r="C2" s="2" t="s">
        <v>26</v>
      </c>
      <c r="D2" s="2" t="s">
        <v>2</v>
      </c>
      <c r="E2" s="2" t="s">
        <v>26</v>
      </c>
    </row>
    <row spans="1:5" r="3">
      <c r="A3" s="4" t="s">
        <v>612</v>
      </c>
    </row>
    <row spans="1:5" r="4">
      <c r="A4" s="3" t="s">
        <v>613</v>
      </c>
    </row>
    <row spans="1:5" r="5">
      <c r="A5" s="4" t="s">
        <v>614</v>
      </c>
      <c r="B5" s="9" t="n">
        <v>916</v>
      </c>
      <c r="C5" s="9" t="n">
        <v>753</v>
      </c>
      <c r="D5" s="9" t="n">
        <v>2748</v>
      </c>
      <c r="E5" s="9" t="n">
        <v>2255</v>
      </c>
    </row>
    <row spans="1:5" r="6">
      <c r="A6" s="4" t="s">
        <v>615</v>
      </c>
      <c r="B6" s="5" t="n">
        <v>1343</v>
      </c>
      <c r="C6" s="5" t="n">
        <v>1273</v>
      </c>
      <c r="D6" s="5" t="n">
        <v>4029</v>
      </c>
      <c r="E6" s="5" t="n">
        <v>3819</v>
      </c>
    </row>
    <row spans="1:5" r="7">
      <c r="A7" s="4" t="s">
        <v>616</v>
      </c>
      <c r="B7" s="5" t="n">
        <v>-1694</v>
      </c>
      <c r="C7" s="5" t="n">
        <v>-1562</v>
      </c>
      <c r="D7" s="5" t="n">
        <v>-5082</v>
      </c>
      <c r="E7" s="5" t="n">
        <v>-4684</v>
      </c>
    </row>
    <row spans="1:5" r="8">
      <c r="A8" s="4" t="s">
        <v>617</v>
      </c>
      <c r="B8" s="5" t="n">
        <v>54</v>
      </c>
      <c r="C8" s="5" t="n">
        <v>52</v>
      </c>
      <c r="D8" s="5" t="n">
        <v>162</v>
      </c>
      <c r="E8" s="5" t="n">
        <v>158</v>
      </c>
    </row>
    <row spans="1:5" r="9">
      <c r="A9" s="4" t="s">
        <v>618</v>
      </c>
      <c r="B9" s="5" t="n">
        <v>1180</v>
      </c>
      <c r="C9" s="5" t="n">
        <v>711</v>
      </c>
      <c r="D9" s="5" t="n">
        <v>3540</v>
      </c>
      <c r="E9" s="5" t="n">
        <v>2135</v>
      </c>
    </row>
    <row spans="1:5" r="10">
      <c r="A10" s="4" t="s">
        <v>619</v>
      </c>
      <c r="B10" s="5" t="n">
        <v>1799</v>
      </c>
      <c r="C10" s="5" t="n">
        <v>1227</v>
      </c>
      <c r="D10" s="5" t="n">
        <v>5397</v>
      </c>
      <c r="E10" s="5" t="n">
        <v>3683</v>
      </c>
    </row>
    <row spans="1:5" r="11">
      <c r="A11" s="4" t="s">
        <v>620</v>
      </c>
      <c r="B11" s="5" t="n">
        <v>-927</v>
      </c>
      <c r="C11" s="5" t="n">
        <v>-556</v>
      </c>
      <c r="D11" s="5" t="n">
        <v>-2510</v>
      </c>
      <c r="E11" s="5" t="n">
        <v>-1400</v>
      </c>
    </row>
    <row spans="1:5" r="12">
      <c r="A12" s="4" t="s">
        <v>621</v>
      </c>
      <c r="B12" s="5" t="n">
        <v>872</v>
      </c>
      <c r="C12" s="5" t="n">
        <v>671</v>
      </c>
      <c r="D12" s="5" t="n">
        <v>2887</v>
      </c>
      <c r="E12" s="5" t="n">
        <v>2283</v>
      </c>
    </row>
    <row spans="1:5" r="13">
      <c r="A13" s="4" t="s">
        <v>622</v>
      </c>
    </row>
    <row spans="1:5" r="14">
      <c r="A14" s="3" t="s">
        <v>613</v>
      </c>
    </row>
    <row spans="1:5" r="15">
      <c r="A15" s="4" t="s">
        <v>614</v>
      </c>
      <c r="B15" s="5" t="n">
        <v>656</v>
      </c>
      <c r="C15" s="5" t="n">
        <v>497</v>
      </c>
      <c r="D15" s="5" t="n">
        <v>1968</v>
      </c>
      <c r="E15" s="5" t="n">
        <v>1491</v>
      </c>
    </row>
    <row spans="1:5" r="16">
      <c r="A16" s="4" t="s">
        <v>615</v>
      </c>
      <c r="B16" s="5" t="n">
        <v>729</v>
      </c>
      <c r="C16" s="5" t="n">
        <v>671</v>
      </c>
      <c r="D16" s="5" t="n">
        <v>2187</v>
      </c>
      <c r="E16" s="5" t="n">
        <v>2015</v>
      </c>
    </row>
    <row spans="1:5" r="17">
      <c r="A17" s="4" t="s">
        <v>616</v>
      </c>
      <c r="B17" s="5" t="n">
        <v>-273</v>
      </c>
      <c r="C17" s="5" t="n">
        <v>-230</v>
      </c>
      <c r="D17" s="5" t="n">
        <v>-819</v>
      </c>
      <c r="E17" s="5" t="n">
        <v>-690</v>
      </c>
    </row>
    <row spans="1:5" r="18">
      <c r="A18" s="4" t="s">
        <v>617</v>
      </c>
      <c r="B18" s="5" t="n">
        <v>420</v>
      </c>
      <c r="C18" s="5" t="n">
        <v>421</v>
      </c>
      <c r="D18" s="5" t="n">
        <v>1260</v>
      </c>
      <c r="E18" s="5" t="n">
        <v>1261</v>
      </c>
    </row>
    <row spans="1:5" r="19">
      <c r="A19" s="4" t="s">
        <v>618</v>
      </c>
      <c r="B19" s="5" t="n">
        <v>288</v>
      </c>
      <c r="C19" s="5" t="n">
        <v>14</v>
      </c>
      <c r="D19" s="5" t="n">
        <v>864</v>
      </c>
      <c r="E19" s="5" t="n">
        <v>42</v>
      </c>
    </row>
    <row spans="1:5" r="20">
      <c r="A20" s="4" t="s">
        <v>619</v>
      </c>
      <c r="B20" s="5" t="n">
        <v>1820</v>
      </c>
      <c r="C20" s="5" t="n">
        <v>1373</v>
      </c>
      <c r="D20" s="5" t="n">
        <v>5460</v>
      </c>
      <c r="E20" s="5" t="n">
        <v>4119</v>
      </c>
    </row>
    <row spans="1:5" r="21">
      <c r="A21" s="4" t="s">
        <v>620</v>
      </c>
      <c r="B21" s="5" t="n">
        <v>-921</v>
      </c>
      <c r="C21" s="5" t="n">
        <v>-632</v>
      </c>
      <c r="D21" s="5" t="n">
        <v>-2563</v>
      </c>
      <c r="E21" s="5" t="n">
        <v>-1697</v>
      </c>
    </row>
    <row spans="1:5" r="22">
      <c r="A22" s="4" t="s">
        <v>621</v>
      </c>
      <c r="B22" s="5" t="n">
        <v>899</v>
      </c>
      <c r="C22" s="5" t="n">
        <v>741</v>
      </c>
      <c r="D22" s="5" t="n">
        <v>2897</v>
      </c>
      <c r="E22" s="5" t="n">
        <v>2422</v>
      </c>
    </row>
    <row spans="1:5" r="23">
      <c r="A23" s="4" t="s">
        <v>623</v>
      </c>
    </row>
    <row spans="1:5" r="24">
      <c r="A24" s="3" t="s">
        <v>613</v>
      </c>
    </row>
    <row spans="1:5" r="25">
      <c r="A25" s="4" t="s">
        <v>614</v>
      </c>
      <c r="B25" s="5" t="n">
        <v>28</v>
      </c>
      <c r="C25" s="5" t="n">
        <v>15</v>
      </c>
      <c r="D25" s="5" t="n">
        <v>84</v>
      </c>
      <c r="E25" s="5" t="n">
        <v>43</v>
      </c>
    </row>
    <row spans="1:5" r="26">
      <c r="A26" s="4" t="s">
        <v>615</v>
      </c>
      <c r="B26" s="5" t="n">
        <v>78</v>
      </c>
      <c r="C26" s="5" t="n">
        <v>68</v>
      </c>
      <c r="D26" s="5" t="n">
        <v>234</v>
      </c>
      <c r="E26" s="5" t="n">
        <v>204</v>
      </c>
    </row>
    <row spans="1:5" r="27">
      <c r="A27" s="4" t="s">
        <v>617</v>
      </c>
      <c r="B27" s="5" t="n">
        <v>2</v>
      </c>
      <c r="C27" s="5" t="n">
        <v>2</v>
      </c>
      <c r="D27" s="5" t="n">
        <v>8</v>
      </c>
      <c r="E27" s="5" t="n">
        <v>8</v>
      </c>
    </row>
    <row spans="1:5" r="28">
      <c r="A28" s="4" t="s">
        <v>618</v>
      </c>
      <c r="B28" s="5" t="n">
        <v>84</v>
      </c>
      <c r="C28" s="5" t="n">
        <v>25</v>
      </c>
      <c r="D28" s="5" t="n">
        <v>252</v>
      </c>
      <c r="E28" s="5" t="n">
        <v>75</v>
      </c>
    </row>
    <row spans="1:5" r="29">
      <c r="A29" s="4" t="s">
        <v>619</v>
      </c>
      <c r="B29" s="5" t="n">
        <v>192</v>
      </c>
      <c r="C29" s="5" t="n">
        <v>110</v>
      </c>
      <c r="D29" s="5" t="n">
        <v>578</v>
      </c>
      <c r="E29" s="5" t="n">
        <v>330</v>
      </c>
    </row>
    <row spans="1:5" r="30">
      <c r="A30" s="4" t="s">
        <v>621</v>
      </c>
      <c r="B30" s="9" t="n">
        <v>192</v>
      </c>
      <c r="C30" s="9" t="n">
        <v>110</v>
      </c>
      <c r="D30" s="9" t="n">
        <v>578</v>
      </c>
      <c r="E30" s="9" t="n">
        <v>3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s="1" t="s">
        <v>103</v>
      </c>
      <c r="B1" s="2" t="s">
        <v>1</v>
      </c>
    </row>
    <row spans="1:3" r="2">
      <c r="B2" s="2" t="s">
        <v>2</v>
      </c>
      <c r="C2" s="2" t="s">
        <v>26</v>
      </c>
    </row>
    <row spans="1:3" r="3">
      <c r="A3" s="3" t="s">
        <v>104</v>
      </c>
    </row>
    <row spans="1:3" r="4">
      <c r="A4" s="4" t="s">
        <v>44</v>
      </c>
      <c r="B4" s="9" t="n">
        <v>17</v>
      </c>
      <c r="C4" s="7" t="n">
        <v>15.3</v>
      </c>
    </row>
    <row spans="1:3" r="5">
      <c r="A5" s="3" t="s">
        <v>105</v>
      </c>
    </row>
    <row spans="1:3" r="6">
      <c r="A6" s="4" t="s">
        <v>36</v>
      </c>
      <c r="B6" s="8" t="n">
        <v>34.1</v>
      </c>
      <c r="C6" s="8" t="n">
        <v>31.2</v>
      </c>
    </row>
    <row spans="1:3" r="7">
      <c r="A7" s="4" t="s">
        <v>106</v>
      </c>
      <c r="B7" s="8" t="n">
        <v>3.6</v>
      </c>
      <c r="C7" s="8" t="n">
        <v>8.199999999999999</v>
      </c>
    </row>
    <row spans="1:3" r="8">
      <c r="A8" s="3" t="s">
        <v>107</v>
      </c>
    </row>
    <row spans="1:3" r="9">
      <c r="A9" s="4" t="s">
        <v>108</v>
      </c>
      <c r="B9" s="8" t="n">
        <v>15.3</v>
      </c>
      <c r="C9" s="8" t="n">
        <v>10.6</v>
      </c>
    </row>
    <row spans="1:3" r="10">
      <c r="A10" s="4" t="s">
        <v>53</v>
      </c>
      <c r="B10" s="8" t="n">
        <v>19.7</v>
      </c>
      <c r="C10" s="8" t="n">
        <v>25.2</v>
      </c>
    </row>
    <row spans="1:3" r="11">
      <c r="A11" s="4" t="s">
        <v>78</v>
      </c>
      <c r="B11" s="8" t="n">
        <v>19.4</v>
      </c>
      <c r="C11" s="8" t="n">
        <v>3.3</v>
      </c>
    </row>
    <row spans="1:3" r="12">
      <c r="A12" s="4" t="s">
        <v>79</v>
      </c>
      <c r="B12" s="8" t="n">
        <v>4.8</v>
      </c>
      <c r="C12" s="8" t="n">
        <v>-0.1</v>
      </c>
    </row>
    <row spans="1:3" r="13">
      <c r="A13" s="4" t="s">
        <v>54</v>
      </c>
      <c r="B13" s="8" t="n">
        <v>4.4</v>
      </c>
      <c r="C13" s="8" t="n">
        <v>-3.7</v>
      </c>
    </row>
    <row spans="1:3" r="14">
      <c r="A14" s="4" t="s">
        <v>72</v>
      </c>
      <c r="B14" s="5" t="n">
        <v>-23</v>
      </c>
      <c r="C14" s="8" t="n">
        <v>-18.8</v>
      </c>
    </row>
    <row spans="1:3" r="15">
      <c r="A15" s="4" t="s">
        <v>109</v>
      </c>
      <c r="B15" s="8" t="n">
        <v>2.9</v>
      </c>
      <c r="C15" s="8" t="n">
        <v>7.1</v>
      </c>
    </row>
    <row spans="1:3" r="16">
      <c r="A16" s="4" t="s">
        <v>110</v>
      </c>
      <c r="B16" s="8" t="n">
        <v>13.9</v>
      </c>
      <c r="C16" s="8" t="n">
        <v>5.1</v>
      </c>
    </row>
    <row spans="1:3" r="17">
      <c r="A17" s="4" t="s">
        <v>111</v>
      </c>
      <c r="B17" s="8" t="n">
        <v>-1.2</v>
      </c>
      <c r="C17" s="8" t="n">
        <v>-0.8</v>
      </c>
    </row>
    <row spans="1:3" r="18">
      <c r="A18" s="4" t="s">
        <v>112</v>
      </c>
      <c r="B18" s="8" t="n">
        <v>110.9</v>
      </c>
      <c r="C18" s="8" t="n">
        <v>82.59999999999999</v>
      </c>
    </row>
    <row spans="1:3" r="19">
      <c r="A19" s="3" t="s">
        <v>113</v>
      </c>
    </row>
    <row spans="1:3" r="20">
      <c r="A20" s="4" t="s">
        <v>114</v>
      </c>
      <c r="B20" s="8" t="n">
        <v>-70.90000000000001</v>
      </c>
      <c r="C20" s="8" t="n">
        <v>-60.7</v>
      </c>
    </row>
    <row spans="1:3" r="21">
      <c r="A21" s="4" t="s">
        <v>115</v>
      </c>
      <c r="B21" s="8" t="n">
        <v>-70.90000000000001</v>
      </c>
      <c r="C21" s="8" t="n">
        <v>-60.7</v>
      </c>
    </row>
    <row spans="1:3" r="22">
      <c r="A22" s="3" t="s">
        <v>116</v>
      </c>
    </row>
    <row spans="1:3" r="23">
      <c r="A23" s="4" t="s">
        <v>117</v>
      </c>
      <c r="B23" s="8" t="n">
        <v>-25.2</v>
      </c>
      <c r="C23" s="8" t="n">
        <v>-16.5</v>
      </c>
    </row>
    <row spans="1:3" r="24">
      <c r="A24" s="4" t="s">
        <v>118</v>
      </c>
      <c r="B24" s="8" t="n">
        <v>-0.4</v>
      </c>
      <c r="C24" s="8" t="n">
        <v>-0.4</v>
      </c>
    </row>
    <row spans="1:3" r="25">
      <c r="A25" s="4" t="s">
        <v>119</v>
      </c>
      <c r="B25" s="8" t="n">
        <v>4.1</v>
      </c>
      <c r="C25" s="8" t="n">
        <v>5.6</v>
      </c>
    </row>
    <row spans="1:3" r="26">
      <c r="A26" s="4" t="s">
        <v>120</v>
      </c>
      <c r="B26" s="8" t="n">
        <v>-4.3</v>
      </c>
      <c r="C26" s="8" t="n">
        <v>3.6</v>
      </c>
    </row>
    <row spans="1:3" r="27">
      <c r="A27" s="4" t="s">
        <v>121</v>
      </c>
      <c r="B27" s="8" t="n">
        <v>-14.7</v>
      </c>
      <c r="C27" s="8" t="n">
        <v>-14.4</v>
      </c>
    </row>
    <row spans="1:3" r="28">
      <c r="A28" s="4" t="s">
        <v>122</v>
      </c>
      <c r="B28" s="5" t="n">
        <v>1</v>
      </c>
      <c r="C28" s="8" t="n">
        <v>0.9</v>
      </c>
    </row>
    <row spans="1:3" r="29">
      <c r="A29" s="4" t="s">
        <v>123</v>
      </c>
      <c r="B29" s="8" t="n">
        <v>-39.5</v>
      </c>
      <c r="C29" s="8" t="n">
        <v>-21.2</v>
      </c>
    </row>
    <row spans="1:3" r="30">
      <c r="A30" s="4" t="s">
        <v>124</v>
      </c>
      <c r="B30" s="8" t="n">
        <v>0.5</v>
      </c>
      <c r="C30" s="8" t="n">
        <v>0.7</v>
      </c>
    </row>
    <row spans="1:3" r="31">
      <c r="A31" s="4" t="s">
        <v>125</v>
      </c>
      <c r="B31" s="8" t="n">
        <v>8.4</v>
      </c>
      <c r="C31" s="8" t="n">
        <v>9.4</v>
      </c>
    </row>
    <row spans="1:3" r="32">
      <c r="A32" s="4" t="s">
        <v>126</v>
      </c>
      <c r="B32" s="8" t="n">
        <v>8.9</v>
      </c>
      <c r="C32" s="8" t="n">
        <v>10.1</v>
      </c>
    </row>
    <row spans="1:3" r="33">
      <c r="A33" s="3" t="s">
        <v>127</v>
      </c>
    </row>
    <row spans="1:3" r="34">
      <c r="A34" s="4" t="s">
        <v>128</v>
      </c>
      <c r="B34" s="8" t="n">
        <v>14.9</v>
      </c>
      <c r="C34" s="8" t="n">
        <v>13.5</v>
      </c>
    </row>
    <row spans="1:3" r="35">
      <c r="A35" s="4" t="s">
        <v>129</v>
      </c>
      <c r="B35" s="8" t="n">
        <v>1.8</v>
      </c>
      <c r="C35" s="8" t="n">
        <v>1.2</v>
      </c>
    </row>
    <row spans="1:3" r="36">
      <c r="A36" s="3" t="s">
        <v>130</v>
      </c>
    </row>
    <row spans="1:3" r="37">
      <c r="A37" s="4" t="s">
        <v>131</v>
      </c>
      <c r="B37" s="7" t="n">
        <v>1.2</v>
      </c>
      <c r="C37" s="7" t="n">
        <v>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21"/>
  </cols>
  <sheetData>
    <row spans="1:2" r="1">
      <c r="A1" s="1" t="s">
        <v>624</v>
      </c>
      <c r="B1" s="2" t="s">
        <v>1</v>
      </c>
    </row>
    <row spans="1:2" r="2">
      <c r="B2" s="2" t="s">
        <v>588</v>
      </c>
    </row>
    <row spans="1:2" r="3">
      <c r="A3" s="4" t="s">
        <v>612</v>
      </c>
    </row>
    <row spans="1:2" r="4">
      <c r="A4" s="3" t="s">
        <v>600</v>
      </c>
    </row>
    <row spans="1:2" r="5">
      <c r="A5" s="4" t="s">
        <v>625</v>
      </c>
      <c r="B5" s="9" t="n">
        <v>4200000</v>
      </c>
    </row>
    <row spans="1:2" r="6">
      <c r="A6" s="4" t="s">
        <v>622</v>
      </c>
    </row>
    <row spans="1:2" r="7">
      <c r="A7" s="3" t="s">
        <v>600</v>
      </c>
    </row>
    <row spans="1:2" r="8">
      <c r="A8" s="4" t="s">
        <v>625</v>
      </c>
      <c r="B8" s="5" t="n">
        <v>3000000</v>
      </c>
    </row>
    <row spans="1:2" r="9">
      <c r="A9" s="4" t="s">
        <v>623</v>
      </c>
    </row>
    <row spans="1:2" r="10">
      <c r="A10" s="3" t="s">
        <v>600</v>
      </c>
    </row>
    <row spans="1:2" r="11">
      <c r="A11" s="4" t="s">
        <v>625</v>
      </c>
      <c r="B11" s="5" t="n">
        <v>8500</v>
      </c>
    </row>
    <row spans="1:2" r="12">
      <c r="A12" s="4" t="s">
        <v>626</v>
      </c>
      <c r="B12" s="9" t="n">
        <v>318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8"/>
  </cols>
  <sheetData>
    <row spans="1:4" r="1">
      <c r="A1" s="1" t="s">
        <v>132</v>
      </c>
      <c r="B1" s="2" t="s">
        <v>133</v>
      </c>
      <c r="C1" s="2" t="s">
        <v>134</v>
      </c>
      <c r="D1" s="2" t="s">
        <v>92</v>
      </c>
    </row>
    <row spans="1:4" r="2">
      <c r="A2" s="4" t="s">
        <v>135</v>
      </c>
      <c r="B2" s="9" t="n">
        <v>265</v>
      </c>
      <c r="C2" s="7" t="n">
        <v>232.1</v>
      </c>
      <c r="D2" s="7" t="n">
        <v>32.9</v>
      </c>
    </row>
    <row spans="1:4" r="3">
      <c r="A3" s="4" t="s">
        <v>44</v>
      </c>
      <c r="B3" s="8" t="n">
        <v>15.3</v>
      </c>
      <c r="D3" s="8" t="n">
        <v>15.3</v>
      </c>
    </row>
    <row spans="1:4" r="4">
      <c r="A4" s="4" t="s">
        <v>136</v>
      </c>
      <c r="B4" s="8" t="n">
        <v>-14.4</v>
      </c>
      <c r="D4" s="8" t="n">
        <v>-14.4</v>
      </c>
    </row>
    <row spans="1:4" r="5">
      <c r="A5" s="4" t="s">
        <v>137</v>
      </c>
      <c r="B5" s="8" t="n">
        <v>0.9</v>
      </c>
      <c r="C5" s="8" t="n">
        <v>0.9</v>
      </c>
    </row>
    <row spans="1:4" r="6">
      <c r="A6" s="4" t="s">
        <v>138</v>
      </c>
      <c r="B6" s="8" t="n">
        <v>0.9</v>
      </c>
      <c r="C6" s="8" t="n">
        <v>0.9</v>
      </c>
    </row>
    <row spans="1:4" r="7">
      <c r="A7" s="4" t="s">
        <v>139</v>
      </c>
      <c r="B7" s="8" t="n">
        <v>267.7</v>
      </c>
      <c r="C7" s="8" t="n">
        <v>233.9</v>
      </c>
      <c r="D7" s="8" t="n">
        <v>33.8</v>
      </c>
    </row>
    <row spans="1:4" r="8">
      <c r="A8" s="4" t="s">
        <v>140</v>
      </c>
      <c r="B8" s="8" t="n">
        <v>273.1</v>
      </c>
      <c r="C8" s="8" t="n">
        <v>234.7</v>
      </c>
      <c r="D8" s="8" t="n">
        <v>38.4</v>
      </c>
    </row>
    <row spans="1:4" r="9">
      <c r="A9" s="4" t="s">
        <v>44</v>
      </c>
      <c r="B9" s="5" t="n">
        <v>17</v>
      </c>
      <c r="D9" s="5" t="n">
        <v>17</v>
      </c>
    </row>
    <row spans="1:4" r="10">
      <c r="A10" s="4" t="s">
        <v>136</v>
      </c>
      <c r="B10" s="8" t="n">
        <v>-14.7</v>
      </c>
      <c r="D10" s="8" t="n">
        <v>-14.7</v>
      </c>
    </row>
    <row spans="1:4" r="11">
      <c r="A11" s="4" t="s">
        <v>137</v>
      </c>
      <c r="B11" s="8" t="n">
        <v>1.1</v>
      </c>
      <c r="C11" s="8" t="n">
        <v>1.1</v>
      </c>
    </row>
    <row spans="1:4" r="12">
      <c r="A12" s="4" t="s">
        <v>138</v>
      </c>
      <c r="B12" s="5" t="n">
        <v>1</v>
      </c>
      <c r="C12" s="5" t="n">
        <v>1</v>
      </c>
    </row>
    <row spans="1:4" r="13">
      <c r="A13" s="4" t="s">
        <v>141</v>
      </c>
      <c r="B13" s="7" t="n">
        <v>277.5</v>
      </c>
      <c r="C13" s="7" t="n">
        <v>236.8</v>
      </c>
      <c r="D13" s="7" t="n">
        <v>4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42</v>
      </c>
      <c r="B1" s="2" t="s">
        <v>1</v>
      </c>
    </row>
    <row spans="1:3" r="2">
      <c r="B2" s="2" t="s">
        <v>2</v>
      </c>
      <c r="C2" s="2" t="s">
        <v>26</v>
      </c>
    </row>
    <row spans="1:3" r="3">
      <c r="A3" s="4" t="s">
        <v>143</v>
      </c>
      <c r="B3" s="5" t="n">
        <v>27776</v>
      </c>
      <c r="C3" s="5" t="n">
        <v>289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r="A1" s="1" t="s">
        <v>144</v>
      </c>
      <c r="B1" s="2" t="s">
        <v>1</v>
      </c>
    </row>
    <row spans="1:2" r="2">
      <c r="B2" s="2" t="s">
        <v>2</v>
      </c>
    </row>
    <row spans="1:2" r="3">
      <c r="A3" s="4" t="s">
        <v>144</v>
      </c>
      <c r="B3"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r="A1" s="1" t="s">
        <v>146</v>
      </c>
      <c r="B1" s="2" t="s">
        <v>1</v>
      </c>
    </row>
    <row spans="1:2" r="2">
      <c r="B2" s="2" t="s">
        <v>2</v>
      </c>
    </row>
    <row spans="1:2" r="3">
      <c r="A3" s="4" t="s">
        <v>146</v>
      </c>
      <c r="B3"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STATEMENTS OF EARN</vt:lpstr>
      <vt:lpstr>CONSOLIDATED BALANCE SHEETS</vt:lpstr>
      <vt:lpstr>CONSOLIDATED BALANCE SHEETS (Pa</vt:lpstr>
      <vt:lpstr>CONSOLIDATED STATEMENTS OF CASH</vt:lpstr>
      <vt:lpstr>CONSOLIDATED STATEMENTS OF CHAN</vt:lpstr>
      <vt:lpstr>CONSOLIDATED STATEMENTS OF CHA7</vt:lpstr>
      <vt:lpstr>SUMMARY OF SIGNIFICANT ACCOUNTI</vt:lpstr>
      <vt:lpstr>DIVIDENDS DECLARED PER SHARE</vt:lpstr>
      <vt:lpstr>SEGMENT INFORMATION</vt:lpstr>
      <vt:lpstr>DEBT AND FINANCING ARRANGEMENTS</vt:lpstr>
      <vt:lpstr>COMMON STOCK AND PREFERRED STOC</vt:lpstr>
      <vt:lpstr>REGULATORY MATTERS</vt:lpstr>
      <vt:lpstr>ENVIRONMENTAL MATTERS</vt:lpstr>
      <vt:lpstr>INCOME TAXES</vt:lpstr>
      <vt:lpstr>RETIREMENT BENEFIT OBLIGATIONS</vt:lpstr>
      <vt:lpstr>SUMMARY OF SIGNIFICANT ACCOUN17</vt:lpstr>
      <vt:lpstr>SUMMARY OF SIGNIFICANT ACCOUN18</vt:lpstr>
      <vt:lpstr>DIVIDENDS DECLARED PER SHARE (T</vt:lpstr>
      <vt:lpstr>SEGMENT INFORMATION (Tables)</vt:lpstr>
      <vt:lpstr>DEBT AND FINANCING ARRANGEMEN21</vt:lpstr>
      <vt:lpstr>COMMON STOCK AND PREFERRED ST22</vt:lpstr>
      <vt:lpstr>ENVIRONMENTAL MATTERS (Tables)</vt:lpstr>
      <vt:lpstr>RETIREMENT BENEFIT OBLIGATIONS </vt:lpstr>
      <vt:lpstr>Summary of Significant Accoun25</vt:lpstr>
      <vt:lpstr>Allowance for Doubtful Accounts</vt:lpstr>
      <vt:lpstr>Components of Accrued Revenue (</vt:lpstr>
      <vt:lpstr>Exchange Gas Receivable (Detail</vt:lpstr>
      <vt:lpstr>Components of Gas Inventory (De</vt:lpstr>
      <vt:lpstr>Regulatory Assets (Detail)</vt:lpstr>
      <vt:lpstr>Regulatory Liabilities (Detail)</vt:lpstr>
      <vt:lpstr>Fair Value Amount of Derivative</vt:lpstr>
      <vt:lpstr>Regulatory Assets Liabilities a</vt:lpstr>
      <vt:lpstr>Energy Supply Obligations (Deta</vt:lpstr>
      <vt:lpstr>Dividends Declared Per Share (D</vt:lpstr>
      <vt:lpstr>Significant Segment Financial D</vt:lpstr>
      <vt:lpstr>Debt and Financing Arrangemen37</vt:lpstr>
      <vt:lpstr>Details on Long Term Debt (Deta</vt:lpstr>
      <vt:lpstr>Details on Long Term Debt (Pare</vt:lpstr>
      <vt:lpstr>Estimated Fair Value of Long Te</vt:lpstr>
      <vt:lpstr>Borrowing Limits Amounts Outsta</vt:lpstr>
      <vt:lpstr>Common Stock and Preferred St42</vt:lpstr>
      <vt:lpstr>Restricted Stock Units Issued (</vt:lpstr>
      <vt:lpstr>Regulatory Matters - Additional</vt:lpstr>
      <vt:lpstr>Environmental Matters - Additio</vt:lpstr>
      <vt:lpstr>Environmental Obligations Recog</vt:lpstr>
      <vt:lpstr>Income Taxes - Additional Infor</vt:lpstr>
      <vt:lpstr>Key Weighted Average Assumption</vt:lpstr>
      <vt:lpstr>Components of Retirement Plan C</vt:lpstr>
      <vt:lpstr>Retirement Benefit Obligation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07:39:23Z</dcterms:created>
  <dcterms:modified xmlns:dcterms="http://purl.org/dc/terms/" xmlns:xsi="http://www.w3.org/2001/XMLSchema-instance" xsi:type="dcterms:W3CDTF">2015-10-22T07:39:23Z</dcterms:modified>
  <dc:title xmlns:dc="http://purl.org/dc/elements/1.1/">Untitled</dc:title>
  <dc:description xmlns:dc="http://purl.org/dc/elements/1.1/"/>
  <dc:subject xmlns:dc="http://purl.org/dc/elements/1.1/"/>
  <cp:keywords/>
  <cp:category/>
</cp:coreProperties>
</file>